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Employee Stock Compensation" sheetId="9" r:id="rId9"/>
    <s:sheet name="Concentration of Credit Risk" sheetId="10" r:id="rId10"/>
    <s:sheet name="Accounts Receivable and Unbille" sheetId="11" r:id="rId11"/>
    <s:sheet name="Goodwill" sheetId="12" r:id="rId12"/>
    <s:sheet name="Derivatives" sheetId="13" r:id="rId13"/>
    <s:sheet name="Fair Value Measurements" sheetId="14" r:id="rId14"/>
    <s:sheet name="Credit Arrangements" sheetId="15" r:id="rId15"/>
    <s:sheet name="Shareholders' Deficit" sheetId="16" r:id="rId16"/>
    <s:sheet name="Restructuring" sheetId="17" r:id="rId17"/>
    <s:sheet name="Employee Benefit Plans" sheetId="18" r:id="rId18"/>
    <s:sheet name="Comprehensive Income" sheetId="19" r:id="rId19"/>
    <s:sheet name="Segments" sheetId="20" r:id="rId20"/>
    <s:sheet name="Earnings Per Share" sheetId="21" r:id="rId21"/>
    <s:sheet name="Subsequent Event" sheetId="22" r:id="rId22"/>
    <s:sheet name="Summary of Significant Accoun23" sheetId="23" r:id="rId23"/>
    <s:sheet name="Employee Stock Compensation (Ta" sheetId="24" r:id="rId24"/>
    <s:sheet name="Accounts Receivable and Unbil25" sheetId="25" r:id="rId25"/>
    <s:sheet name="Goodwill (Tables)" sheetId="26" r:id="rId26"/>
    <s:sheet name="Derivatives (Tables)" sheetId="27" r:id="rId27"/>
    <s:sheet name="Fair Value Measurements (Tables" sheetId="28" r:id="rId28"/>
    <s:sheet name="Credit Arrangements (Tables)" sheetId="29" r:id="rId29"/>
    <s:sheet name="Restructuring (Tables)" sheetId="30" r:id="rId30"/>
    <s:sheet name="Employee Benefit Plans (Tables)" sheetId="31" r:id="rId31"/>
    <s:sheet name="Comprehensive Income (Tables)" sheetId="32" r:id="rId32"/>
    <s:sheet name="Segments (Tables)" sheetId="33" r:id="rId33"/>
    <s:sheet name="Earnings Per Share (Tables)" sheetId="34" r:id="rId34"/>
    <s:sheet name="Summary of Significant Accoun35" sheetId="35" r:id="rId35"/>
    <s:sheet name="Employee Stock Compensation - S" sheetId="36" r:id="rId36"/>
    <s:sheet name="Employee Stock Compensation - A" sheetId="37" r:id="rId37"/>
    <s:sheet name="Employee Stock Compensation -38" sheetId="38" r:id="rId38"/>
    <s:sheet name="Concentration of Credit Risk - " sheetId="39" r:id="rId39"/>
    <s:sheet name="Accounts Receivable and Unbil40" sheetId="40" r:id="rId40"/>
    <s:sheet name="Goodwill - Summary of Goodwill " sheetId="41" r:id="rId41"/>
    <s:sheet name="Derivatives - Additional Inform" sheetId="42" r:id="rId42"/>
    <s:sheet name="Derivatives - Summary of Fair V" sheetId="43" r:id="rId43"/>
    <s:sheet name="Derivatives - Effect of Cash Fl" sheetId="44" r:id="rId44"/>
    <s:sheet name="Fair Value Measurements - Fair " sheetId="45" r:id="rId45"/>
    <s:sheet name="Fair Value Measurements - Chang" sheetId="46" r:id="rId46"/>
    <s:sheet name="Fair Value Measurements - Addit" sheetId="47" r:id="rId47"/>
    <s:sheet name="Credit Arrangements - Summary o" sheetId="48" r:id="rId48"/>
    <s:sheet name="Credit Arrangements - Additiona" sheetId="49" r:id="rId49"/>
    <s:sheet name="Credit Arrangements - Schedule " sheetId="50" r:id="rId50"/>
    <s:sheet name="Credit Arrangements - Schedul51" sheetId="51" r:id="rId51"/>
    <s:sheet name="Credit Arrangements - Contractu" sheetId="52" r:id="rId52"/>
    <s:sheet name="Shareholders' Deficit - Additio" sheetId="53" r:id="rId53"/>
    <s:sheet name="Restructuring - Additional Info" sheetId="54" r:id="rId54"/>
    <s:sheet name="Restructuring - Summary of Amou" sheetId="55" r:id="rId55"/>
    <s:sheet name="Employee Benefit Plans - Summar" sheetId="56" r:id="rId56"/>
    <s:sheet name="Employee Benefit Plans - Additi" sheetId="57" r:id="rId57"/>
    <s:sheet name="Employee Benefit Plans - Summ58" sheetId="58" r:id="rId58"/>
    <s:sheet name="Comprehensive Income - Summary " sheetId="59" r:id="rId59"/>
    <s:sheet name="Comprehensive Income - Summar60" sheetId="60" r:id="rId60"/>
    <s:sheet name="Segments - Additional Informati" sheetId="61" r:id="rId61"/>
    <s:sheet name="Segments - Operations by Report" sheetId="62" r:id="rId62"/>
    <s:sheet name="Segments - Depreciation and Amo" sheetId="63" r:id="rId63"/>
    <s:sheet name="Earnings Per Share - Summary of" sheetId="64" r:id="rId64"/>
    <s:sheet name="Subsequent Event - Additional I" sheetId="65" r:id="rId65"/>
  </s:sheets>
  <s:definedNames/>
  <s:calcPr calcId="124519" calcMode="auto" fullCalcOnLoad="1"/>
</s:workbook>
</file>

<file path=xl/sharedStrings.xml><?xml version="1.0" encoding="utf-8"?>
<sst xmlns="http://schemas.openxmlformats.org/spreadsheetml/2006/main" uniqueCount="584">
  <si>
    <t>Document and Entity Information - shares</t>
  </si>
  <si>
    <t>6 Months Ended</t>
  </si>
  <si>
    <t>Jun. 30, 2015</t>
  </si>
  <si>
    <t>Jul. 2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Q</t>
  </si>
  <si>
    <t>Entity Registrant Name</t>
  </si>
  <si>
    <t>Quintiles Transnational Holdings Inc.</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Jun. 30, 2014</t>
  </si>
  <si>
    <t>Income Statement [Abstract]</t>
  </si>
  <si>
    <t>Service revenues</t>
  </si>
  <si>
    <t>Reimbursed expenses</t>
  </si>
  <si>
    <t>Total revenues</t>
  </si>
  <si>
    <t>Costs of revenue, service costs</t>
  </si>
  <si>
    <t>Costs of revenue, reimbursed expenses</t>
  </si>
  <si>
    <t>Selling, general and administrative</t>
  </si>
  <si>
    <t>Restructuring costs</t>
  </si>
  <si>
    <t>Income from operations</t>
  </si>
  <si>
    <t>Interest income</t>
  </si>
  <si>
    <t>Interest expense</t>
  </si>
  <si>
    <t>Loss on extinguishment of debt</t>
  </si>
  <si>
    <t>Other expense (income), net</t>
  </si>
  <si>
    <t>Income before income taxes and equity in earnings of unconsolidated affiliates</t>
  </si>
  <si>
    <t>Income tax expense</t>
  </si>
  <si>
    <t>Income before equity in earnings of unconsolidated affiliates</t>
  </si>
  <si>
    <t>Equity in earnings of unconsolidated affiliates</t>
  </si>
  <si>
    <t>Net income</t>
  </si>
  <si>
    <t>Net loss (income) attributable to noncontrolling interests</t>
  </si>
  <si>
    <t>Net income attributable to Quintiles Transnational Holdings Inc.</t>
  </si>
  <si>
    <t>Earnings per share attributable to common shareholders:</t>
  </si>
  <si>
    <t>Basic</t>
  </si>
  <si>
    <t>Diluted</t>
  </si>
  <si>
    <t>Weighted average common shares outstanding:</t>
  </si>
  <si>
    <t>CONDENSED CONSOLIDATED STATEMENTS OF COMPREHENSIVE INCOME (unaudited) - USD ($) $ in Thousands</t>
  </si>
  <si>
    <t>Statement Of Income And Comprehensive Income [Abstract]</t>
  </si>
  <si>
    <t>Unrealized gains (losses) on marketable securities, net of income taxes of $9, ($1,498), ($95) and ($290)</t>
  </si>
  <si>
    <t>Unrealized gains (losses) on derivative instruments, net of income taxes of $327, $17, ($713) and ($108)</t>
  </si>
  <si>
    <t>Foreign currency translation, net of income taxes of $146, $0, ($2,665) and $0</t>
  </si>
  <si>
    <t>Reclassification adjustments:</t>
  </si>
  <si>
    <t>Gains on marketable securities included in net income, net of income taxes of ($1,927)</t>
  </si>
  <si>
    <t>Losses on derivative instruments included in net income, net of income taxes of $1,590, $736, $3,246 and $1,530</t>
  </si>
  <si>
    <t>Amortization of prior service costs and losses included in net income, net of income taxes of $85, $72, $168 and $144</t>
  </si>
  <si>
    <t>Comprehensive income</t>
  </si>
  <si>
    <t>Comprehensive loss (income) attributable to noncontrolling interests</t>
  </si>
  <si>
    <t>Comprehensive income attributable to Quintiles Transnational Holdings Inc.</t>
  </si>
  <si>
    <t>CONDENSED CONSOLIDATED STATEMENTS OF COMPREHENSIVE INCOME (unaudited) (Parenthetical) - USD ($) $ in Thousands</t>
  </si>
  <si>
    <t>Unrealized gains (losses) on marketable securities, income taxes</t>
  </si>
  <si>
    <t>Unrealized gains (losses) on derivative instruments, income taxes</t>
  </si>
  <si>
    <t>Foreign currency translation, income taxes</t>
  </si>
  <si>
    <t>Gains on marketable securities included in net income, income taxes</t>
  </si>
  <si>
    <t>Losses on derivative instruments included in net income, income taxes</t>
  </si>
  <si>
    <t>Amortization of prior service costs and losses included in net income, income taxes</t>
  </si>
  <si>
    <t>CONDENSED CONSOLIDATED BALANCE SHEETS - USD ($) $ in Thousands</t>
  </si>
  <si>
    <t>Dec. 31, 2014</t>
  </si>
  <si>
    <t>Current assets:</t>
  </si>
  <si>
    <t>Cash and cash equivalents</t>
  </si>
  <si>
    <t>Restricted cash</t>
  </si>
  <si>
    <t>Trade accounts receivable and unbilled services, net</t>
  </si>
  <si>
    <t>Prepaid expenses</t>
  </si>
  <si>
    <t>Deferred income taxes</t>
  </si>
  <si>
    <t>Income taxes receivable</t>
  </si>
  <si>
    <t>Other current assets and receivables</t>
  </si>
  <si>
    <t>Total current assets</t>
  </si>
  <si>
    <t>Property and equipment, net</t>
  </si>
  <si>
    <t>Investments in debt, equity and other securities</t>
  </si>
  <si>
    <t>Investments in and advances to unconsolidated affiliates</t>
  </si>
  <si>
    <t>Goodwill</t>
  </si>
  <si>
    <t>Other identifiable intangibles, net</t>
  </si>
  <si>
    <t>Deposits and other assets</t>
  </si>
  <si>
    <t>Total assets</t>
  </si>
  <si>
    <t>Current liabilities:</t>
  </si>
  <si>
    <t>Accounts payable and 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t>
  </si>
  <si>
    <t>Shareholders’ deficit:</t>
  </si>
  <si>
    <t>Common stock and additional paid-in capital, 300,000 shares authorized, $0.01 par value, 122,644 and 124,129 shares issued and outstanding at June 30, 2015 and December 31, 2014, respectively</t>
  </si>
  <si>
    <t>Accumulated deficit</t>
  </si>
  <si>
    <t>Accumulated other comprehensive loss</t>
  </si>
  <si>
    <t>Deficit attributable to Quintiles Transnational Holdings Inc.’s shareholders</t>
  </si>
  <si>
    <t>Noncontrolling interests</t>
  </si>
  <si>
    <t>Total shareholders’ deficit</t>
  </si>
  <si>
    <t>Total liabilities and shareholders’ deficit</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CASH FLOWS (unaudited) - USD ($) $ in Thousands</t>
  </si>
  <si>
    <t>Operating activities :</t>
  </si>
  <si>
    <t>Adjustments to reconcile net income to cash (used in) provided by operating activities:</t>
  </si>
  <si>
    <t>Depreciation and amortization</t>
  </si>
  <si>
    <t>Amortization of debt issuance costs and discount</t>
  </si>
  <si>
    <t>Amortization of accumulated other comprehensive loss on terminated interest rate swaps</t>
  </si>
  <si>
    <t>Share-based compensation</t>
  </si>
  <si>
    <t>Earnings from unconsolidated affiliates</t>
  </si>
  <si>
    <t>Loss (gain) on investments, net</t>
  </si>
  <si>
    <t>Benefit from deferred income taxes</t>
  </si>
  <si>
    <t>Excess income tax benefits from share-based award activities</t>
  </si>
  <si>
    <t>Changes in operating assets and liabilities:</t>
  </si>
  <si>
    <t>Change in accounts receivable, unbilled services and unearned income</t>
  </si>
  <si>
    <t>Change in other operating assets and liabilities</t>
  </si>
  <si>
    <t>Net cash (used in) provided by operating activities</t>
  </si>
  <si>
    <t>Investing activities:</t>
  </si>
  <si>
    <t>Acquisition of property, equipment and software</t>
  </si>
  <si>
    <t>Proceeds from sale of equity securities</t>
  </si>
  <si>
    <t>Investments in and advances to unconsolidated affiliates, net of payments received</t>
  </si>
  <si>
    <t>Termination of interest rate swaps</t>
  </si>
  <si>
    <t>Other</t>
  </si>
  <si>
    <t>Net cash used in investing activities</t>
  </si>
  <si>
    <t>Financing activities:</t>
  </si>
  <si>
    <t>Proceeds from issuance of debt</t>
  </si>
  <si>
    <t>Payment of debt issuance costs</t>
  </si>
  <si>
    <t>Repayment of debt and principal payments on capital lease obligations</t>
  </si>
  <si>
    <t>Stock issued under employee stock purchase and option plans</t>
  </si>
  <si>
    <t>Repurchase of common stock</t>
  </si>
  <si>
    <t>Payroll taxes remitted on repurchase of stock options</t>
  </si>
  <si>
    <t>Net cash provided by (used in) financing activities</t>
  </si>
  <si>
    <t>Effect of foreign currency exchange rate changes on cash</t>
  </si>
  <si>
    <t>Decrease in cash and cash equivalents</t>
  </si>
  <si>
    <t>Cash and cash equivalents at beginning of period</t>
  </si>
  <si>
    <t>Cash and cash equivalents at end of period</t>
  </si>
  <si>
    <t>Summary of Significant Accounting Policies</t>
  </si>
  <si>
    <t>Accounting Policies [Abstract]</t>
  </si>
  <si>
    <t xml:space="preserve">1. Summary of Significant Accounting Policies Unaudited Interim Financial Information The accompanying unaudited condensed consolidated financial statements of Quintiles Transnational Holdings Inc. and its subsidiaries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5. As such, the information included in this quarterly report on Form 10-Q should be read in conjunction with the Company’s audited consolidated financial statements included in the Company’s Annual Report on Form 10-K for the fiscal year ended December 31, 2014. The balance sheet at December 31, 2014 has been derived from the audited consolidated financial statements of the Company but does not include all the disclosures required by GAAP. Reclassifications Certain immaterial prior period amounts have been reclassified to conform to current presentation including the reclassification of debt issuance costs related to non-revolving debt from deposits and other assets to a direct reduction to the carrying amount of the long-term debt on the balance sheet. These changes had no effect on previously reported total revenues, net income, comprehensive income, shareholders’ deficit or cash flows. Recently Issued Accounting Standards In February 2015, the United States Financial Accounting Standards Board (“FASB”) issued new accounting guidance which changes the analysis in determining whether an entity is considered a variable interest entity (“VIE”) and the identification of the primary beneficiary of the VIE to determine whether the VIE should be included in an entity’s consolidated financial statements. The Company will adopt the new accounting guidance on January 1, 2016, as required. The Company is currently evaluating the impact of this update on its consolidated financial statements. 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and changes in assets and liabilities that result from contracts with customers. Companies have an option to use either a retrospective approach or a cumulative effect adjustment approach to implement the new guidance.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guidance. Research and Development Costs In January 2010, the Company entered into a collaboration agreement with a related party, HUYA Bioscience International, LLC (“HUYA”), to fund up to $2.3 million of its research and development activity for a specific compound. Under the agreement, the Company had the potential to receive additional consideration which contractually would not exceed $16.5 million excluding interest if certain events had occurred. In February 2015, the Company and HUYA agreed to terminate the collaboration agreement. In connection with the termination, HUYA paid the Company $5.0 million to satisfy all of HUYA’s various payment obligations under the collaboration agreement. </t>
  </si>
  <si>
    <t>Employee Stock Compensation</t>
  </si>
  <si>
    <t>Disclosure Of Compensation Related Costs Sharebased Payments [Abstract]</t>
  </si>
  <si>
    <t>2. Employee Stock Compensation The Company granted the following share-based awards:
Three Months Ended June 30,
Six Months Ended June 30,
2015
2014
2015
2014
Stock options
53,200
335,100
976,900
1,359,600
Stock appreciation rights
—
—
176,200
176,800
Restricted stock units
10,389
36,500
237,210
36,500
Performance units
—
—
51,977
—
The Company had the following share-based awards outstanding:
June 30, 2015
December 31, 2014
Stock options
7,548,947
9,124,954
Stock appreciation rights
557,513
418,801
Restricted stock units
328,611
93,667
Performance units
51,977
—
The Company used the following assumptions when estimating the value of the share-based compensation for stock options and stock appreciation rights issued as follows:
Three Months Ended June 30,
Six Months Ended June 30,
2015
2014
2015
2014
Expected volatility
28 – 37%
31 – 43%
28 – 41%
31 – 43%
Weighted average expected volatility
31%
37%
35%
37%
Expected dividends
0.0%
0.0%
0.0%
0.0%
Expected term (in years)
3.7 – 6.7
3.7 – 6.7
3.7 – 6.7
3.7 – 6.7
Risk-free interest rate
1.16 – 2.00%
1.15 – 2.13%
1.06 – 2.00%
0.99 – 2.21%
In March 2015, the Company awarded performance units that contain both service and performance based vesting criteria. Vesting occurs if the recipient remains employed and depends on the degree to which the Company achieves certain cumulative adjusted diluted earnings per share goals during a three-year performance period (as defined in the award agreements). The fair value of these awards is equal to the closing price of the Company’s common stock on the grant date. In November 2013, the Company’s Board of Directors (the “Board”) approved an Employee Stock Purchase Plan (“ESPP”) which was approved by the Company’s shareholders in May 2014. The ESPP allows eligible employees to authorize payroll deductions of up to 10% of their base salary to be applied toward the purchase of full shares of the Company’s common stock on the last day of the offering period. Offering periods under the ESPP are six months in duration. The first two offering periods for the ESPP began March 1, 2014 and September 1, 2014, respectively. In November 2014, the ESPP was amended to change the start of the offering periods to begin on April 1 and October 1 of each year, beginning April 1, 2015. Participating employees purchase shares on the last day of each offering period at a discount of 15% of the closing price of the common stock on such date as reported on the New York Stock Exchange. During the six months ended June 30, 2015, the Company issued 38,449 shares of common stock for purchases under the ESPP. The Company recognized share-based compensation expense of $10.7 million and $8.4 million during the three months ended June 30, 2015 and 2014, respectively, and $20.3 million and $15.6 million during the six months ended June 30, 2015 and 2014, respectively.</t>
  </si>
  <si>
    <t>Concentration of Credit Risk</t>
  </si>
  <si>
    <t>Risks And Uncertainties [Abstract]</t>
  </si>
  <si>
    <t xml:space="preserve">3. Concentration of Credit Risk No customer accounted for 10% or more of consolidated service revenues for the three and six months ended June 30, 2015 or 2014. </t>
  </si>
  <si>
    <t>Accounts Receivable and Unbilled Services</t>
  </si>
  <si>
    <t>Receivables [Abstract]</t>
  </si>
  <si>
    <t>4. Accounts Receivable and Unbilled Services Accounts receivable and unbilled services consist of the following (in thousands):
June 30, 2015
December 31, 2014
Trade:
Billed
$
506,239
$
444,941
Unbilled services
584,851
532,312
1,091,090
977,253
Allowance for doubtful accounts
(1,651
)
(1,998
)
$
1,089,439
$
975,255</t>
  </si>
  <si>
    <t>Goodwill And Intangible Assets Disclosure [Abstract]</t>
  </si>
  <si>
    <t>5. Goodwill The following is a summary of goodwill by segment for the six months ended June 30, 2015 (in thousands):
Integrated
Product
Healthcare
Development
Services
Consolidated
Balance as of December 31, 2014
$
346,608
$
117,826
$
464,434
Impact of foreign currency fluctuations and other
(257
)
(567
)
(824
)
Balance as of June 30, 2015
$
346,351
$
117,259
$
463,610</t>
  </si>
  <si>
    <t>Derivatives</t>
  </si>
  <si>
    <t>Derivative Instruments And Hedging Activities Disclosure [Abstract]</t>
  </si>
  <si>
    <t>6. Derivatives As of June 30, 2015, the Company held the following derivative positions: (i) forward exchange contracts to protect against foreign exchange movements for certain forecasted foreign currency cash flows related to service contracts and (ii) interest rate swaps to hedge the exposure to variability in interest payments on variable interest rate debt. The Company does not use derivative financial instruments for speculative or trading purposes. As of June 30, 2015, the Company had 15 open foreign exchange forward contracts to hedge certain forecasted foreign currency cash flow transactions occurring in 2015 and the first three months of 2016 with notional amounts totaling $100.6 million. These contracts were executed to hedge the risk of the potential volatility in the cash flows resulting from fluctuations in currency exchange rates during the remainder of 2015 and the first three months of 2016. These transactions are accounted for as cash flow hedges, as such, the effective portion of the gain or loss on the contracts is recorded as unrealized gains (losses) on derivatives included in the accumulated other comprehensive income (loss) (“AOCI”) component of shareholders’ deficit. These hedges are highly effective. Upon expiration of the hedge instruments in 2015 and the first three months of 2016, the Company will reclassify the unrealized holding gains and losses on the derivative instruments included in AOCI into earnings. On June 9, 2011, the Company entered into six interest rate swaps which expired between September 30, 2013 and March 31, 2016 in an effort to limit its exposure to changes in the variable interest rate on its senior secured credit facilities. During May 2015, in conjunction with the debt refinancing described in Note 8, the Company terminated the remaining open interest rate swaps for a cash payment to the counterparty of $12.4 million which included $1.4 million of accrued interest. Since the hedged forecasted cash transactions continue to be probable of occurring, the accumulated loss ($9.3 million at June 30, 2015) related to the terminated interest rate swaps in AOCI will be reclassified to earnings as a component of interest expense in the same periods as the hedged forecasted transactions occur over the next nine months. On June 3, 2015, the Company entered into seven forward starting interest rate swaps with a notional value of $440.0 million in an effort to limit its exposure to changes in the variable interest rate on its senior secured credit facilities. Interest on the swaps begins to accrue on June 30, 2016 and the interest rate swaps expire between March 31, 2017 and March 31, 2020. The critical terms of the interest rate swaps were substantially the same as those of the Company’s senior secured credit facilities, including quarterly interest settlements. These interest rate swaps are being accounted for as cash flow hedges as these transactions were executed to hedge the Company’s interest payments, and these hedges are deemed to be highly effective. As such, changes in the fair value of these derivative instruments are recorded as unrealized gains (losses) on derivatives included in AOCI. The fair value of these interest rate swaps represents the present value of the anticipated net payments the Company will make to the counterparty, which, when they occur, are reflected as interest expense on the condensed consolidated statements of income. These payments, together with the variable rate of interest incurred on the underlying debt, result in a fixed rate of interest of 2.1% plus the applicable margin on the affected borrowings. These interest rate swaps in conjunction with the Company’s Senior Notes, as defined below, will result in a debt mix of approximately 50% fixed rate debt and 50% variable rate debt. The Company does not expect to recognize any gains or losses from the interest rate swaps in its income during the next 12 months. The fair values of the Company’s derivative instruments designated as hedging instruments and the line items on the accompanying condensed consolidated balance sheets to which they were recorded are summarized in the following table (in thousands):
Balance Sheet Classification
June 30, 2015
December 31, 2014
Foreign exchange forward contracts
Other current assets
$
2,325
$
—
Foreign exchange forward contracts
Other current liabilities
$
571
$
4,635
Interest rate swaps
Other current liabilities
$
1,832
$
14,424
The effect of the Company’s cash flow hedging instruments on other comprehensive income (loss) is summarized in the following table (in thousands):
Three Months Ended June 30,
Six Months Ended June 30,
2015
2014
2015
2014
Foreign exchange forward contracts
$
8,078
$
(335
)
$
6,389
$
(1,144
)
Interest rate swaps
785
2,137
3,262
4,312
Total
$
8,863
$
1,802
$
9,651
$
3,168</t>
  </si>
  <si>
    <t>Fair Value Measurements</t>
  </si>
  <si>
    <t>Fair Value Disclosures [Abstract]</t>
  </si>
  <si>
    <t xml:space="preserve">7.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Recurring Fair Value Measurements The following table summarizes the fair value of the Company’s financial assets and liabilities that are measured on a recurring basis as of June 30, 2015 (in thousands):
Level 1
Level 2
Level 3
Total
Assets:
Marketable equity securities
$
585
$
—
$
—
$
585
Foreign exchange forward contracts
—
2,325
—
2,325
Total
$
585
$
2,325
$
—
$
2,910
Liabilities:
Foreign exchange forward contracts
$
—
$
571
$
—
$
571
Interest rate swaps
—
1,832
—
1,832
Contingent consideration
—
—
7,338
7,338
Total
$
—
$
2,403
$
7,338
$
9,741
Below is a summary of the valuation techniques used in determining fair value: Marketable equity securities — The Company values marketable equity securities utilizing quoted market prices. Foreign exchange forward contracts — The Company values foreign exchange forward contracts using quoted market prices for identical instruments in less active markets or using other observable inputs. Interest rate swaps — The Company values interest rate swaps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following table summarizes the changes in Level 3 financial assets and liabilities measured on a recurring basis for the three months ended June 30 (in thousands):
Contingent Consideration – Accounts Payable and Accrued Expenses and Other Liabilities
2015
2014
Balance as of January 1
$
1,452
$
13,014
Revaluations included in earnings
5,886
186
Balance as of June 30
$
7,338
$
13,200
The revaluations for the contingent consideration are recognized in other expense (income), net on the accompanying condensed consolidated statements of income. Non-recurring Fair Value Measurements Certain assets are carried on the accompanying condensed consolidated balance sheets at cost and are not remeasured to fair value on a recurring basis. These assets include cost and equity method investments and loans that are written down to fair value for declines which are deemed to be other-than-temporary, and goodwill and identifiable intangible assets which are tested for impairment annually and when a triggering event occurs. As of June 30, 2015, assets carried on the balance sheet and not remeasured to fair value on a recurring basis totaling approximately $797.9 million were identified as Level 3. These assets are comprised of cost and equity method investments of $71.1 million, goodwill of $463.6 million and other identifiable intangibles, net of $263.2 million. The Company has unfunded cash commitments totaling approximately $41.6 million related to its cost and equity method investments as of June 30, 2015. </t>
  </si>
  <si>
    <t>Credit Arrangements</t>
  </si>
  <si>
    <t>Debt Disclosure [Abstract]</t>
  </si>
  <si>
    <t>8. Credit Arrangements The following is a summary of the Company’s revolving credit facilities at June 30, 2015:
Facility
Interest Rates
$500.0 million (first lien revolving credit facility)
London Interbank Offer Rate (“LIBOR”) (0.28% at June 30, 2015) plus 1.75%
$25.0 million (receivables financing facility)
LIBOR Market Index Rate (0.19% at June 30, 2015) plus 0.85% to 1.35% depending upon the Company’s debt rating
£10.0 million (approximately $15.7 million) general banking facility with a European headquartered bank
Bank’s base rate (0.5% at June 30, 2015) plus 1% The Company did not have any outstanding borrowings under any of the revolving credit facilities at June 30, 2015 or December 31, 2014. At June 30, 2015, there were bank guarantees totaling approximately £3.8 million (approximately $6.0 million) issued against the availability of the general banking facility with a European-headquartered bank through its operations in the United Kingdom. Long-term debt consists of the following (in thousands):
June 30, 2015
December 31, 2014
4.875% Senior Notes due 2023
$
800,000
$
—
Term Loan A due 2020 (LIBOR plus 1.75%, or 2.03% at June 30, 2015)
850,000
—
Term Loan B due 2022 (the greater of LIBOR or 0.75% plus 2.50%, or 3.25% at June 30, 2015)
600,000
—
Term Loan B-3 due 2018 (the greater of three month LIBOR or 1.25% plus 2.50%, or 3.75% at December 31, 2014)
—
2,030,606
Receivables financing facility due 2018 (LIBOR 0.19% plus 1.05%, or 1.24% at June 30, 2015)
275,000
275,000
2,525,000
2,305,606
Less: unamortized discount
(26,072
)
(12,379
)
Less: unamortized debt issuance costs
(9,469
)
(9,879
)
Less: current portion
(48,500
)
(750
)
$
2,440,959
$
2,282,598
Contractual maturities of long-term debt at June 30, 2015 are as follows (in thousands):
2015
$
24,250
2016
48,500
2017
48,500
2018
323,500
2019
48,500
2020
664,750
Thereafter
1,367,000
$
2,525,000
The estimated fair value of the Company’s long-term debt approximates its carrying value as of June 30, 2015 and December 31, 2014. The estimated fair value of the long-term debt is primarily based on rates in which the debt is traded among banks. Refinancing Transaction On May 12, 2015, Quintiles Transnational Corp. (“Quintiles Transnational”), a wholly-owned subsidiary of the Company, entered into new senior secured credit facilities (the “New Facilities”) totaling $1.95 billion. The New Facilities consist of a five-year $500.0 million revolving credit facility (the “New Revolver”) and $1.45 billion of term loans ($850 million in Term Loan A due 2020 (“Term Loan A”) and $600 million in Term Loan B due in 2022 (“Term Loan B”)). In addition, Quintiles Transnational issued $800 million of 4.875% senior unsecured notes due 2023 (the “Senior Notes”) in a private placement. The New Facilities and the Senior Notes are referred to collectively as the “New Debt.” Annual maturities on the Term Loan A and the Term Loan B are 5% and 1%, respectively, of the respective original principal amount with the remaining balance to be repaid on their respective maturity dates. Beginning with the fiscal year ending December 31, 2016, the Company will be required to make mandatory repayments on Term Loan A and Term Loan B of 50% of excess cash flow (as defined in the credit agreement covering the New Facilities, subject to a reduction to 25% or 0% depending upon the Company’s leverage ratio). Mandatory repayments will be allocated pro rata between Term Loan A and Term Loan B (subject to increases in the amount of Term Loan A repayments with amounts declined by Term Loan B lenders), and applied, first, to reduce the next eight quarterly amortization installments in direct order of maturity, and, second, to reduce all remaining amortization installments pro rata. The Company will also be required to make mandatory repayments with 100% of the net cash proceeds of certain asset dispositions, subject to thresholds and reinvestment rights. The new senior secured credit facilities arrangements are collateralized by substantially all of the assets of Quintiles Transnational and the assets of Quintiles Transnational’s domestic subsidiaries including 100% of the equity interests of substantially all of Quintiles Transnational’s domestic subsidiaries and 65% of the equity interests of substantially all of the first-tier foreign subsidiaries of Quintiles Transnational and its domestic subsidiaries. Interest on the Senior Notes is paid semiannually on May 15 and November 15 (beginning November 15, 2015) of each year until maturity. The Senior Notes are unsecured senior obligations of Quintiles Transnational and are effectively subordinated in right of payment to all secured obligations of Quintiles Transnational, to the extent of the value of any collateral. The Company used the proceeds from the New Debt (i) to repay the then-outstanding Term Loan B-3 which was due in 2018, (ii) to pay related fees and expenses including $11.0 million of breakage fees associated with the terminated interest rate swaps discussed further in Note 6, and iii) for general corporate purposes including the share repurchase discussed further in Note 9. In connection with this refinancing transaction, in the second quarter of 2015 the Company recognized a $7.8 million loss on extinguishment of debt which included $1.1 million of unamortized debt issuance costs, $1.3 million of unamortized discount and $5.4 million of related fees and expenses. Debt Covenants The Company’s long-term debt agreements contain usual and customary restrictive covenants that, among other things, place limitations on its ability to declare dividends and make other restricted payments; prepay, redeem or purchase debt; incur liens; make loans and investments; incur additional indebtedness; amend or otherwise alter debt and other material documents; engage in mergers, acquisitions and asset sales; transact with affiliates; and engage in businesses that are not related to the Company’s existing business. In the six months ended June 30, 2015, the Company was in compliance with its debt covenants.</t>
  </si>
  <si>
    <t>Shareholders' Deficit</t>
  </si>
  <si>
    <t>Equity [Abstract]</t>
  </si>
  <si>
    <t>9. Shareholders’ Deficit Equity Repurchase Program On October 30, 2013, the Company’s Board of Directors (the “Board”) approved an equity repurchase program (the “Repurchase Program”) authorizing the repurchase of up to $125.0 million of either the Company’s common stock or vested in-the-money employee stock options, or a combination thereof. In April 2015, the Board increased the share repurchase authorization under the Repurchase Program by $300.0 million. The Repurchase Program does not obligate the Company to repurchase any particular amount of common stock or vested in-the-money employee stock options, and it could be modified, suspended or discontinued at any time. The Repurchase Program for vested in-the-money employee stock options expired in November 2013. The Repurchase Program for common stock does not have an end date. On May 19, 2015, the Company completed the repurchase of 3,855,050 shares of its common stock for $64.85 per share for an aggregate purchase price of approximately $250.0 million. As of June 30, 2015, the Company has remaining authorization under the Repurchase Program to repurchase up to $109.5 million of its common stock.</t>
  </si>
  <si>
    <t>Restructuring</t>
  </si>
  <si>
    <t>Restructuring And Related Activities [Abstract]</t>
  </si>
  <si>
    <t>10. Restructuring In February 2015 , the Board Since February 2015, the Company has recognized approximately $8.1 million, $2.5 million and $396,000 of restructuring costs related to this plan for activities in the Product Development segment, Integrated Healthcare Services segment and corporate activities, respectively. To date, all of the restructuring costs are related to severance costs. Restructuring costs are not allocated to the Company’s reportable segments as they are not part of the segment performance measures reviewed by management. The following amounts were recorded for the February 2015 restructuring plan and the restructuring plans initiated in prior years (in thousands):
Severance and Related Costs
Exit Costs
Total
Balance at December 31, 2014
$
5,478
$
605
$
6,083
Expense, net of reversals
10,664
894
11,558
Adjustment for deferred rent
—
594
594
Payments
(10,354
)
(471
)
(10,825
)
Foreign currency translation
(57
)
—
(57
)
Balance at June 30, 2015
$
5,731
$
1,622
$
7,353
The Company expects the majority of the restructuring accruals at June 30, 2015 will be paid in 2015.</t>
  </si>
  <si>
    <t>Employee Benefit Plans</t>
  </si>
  <si>
    <t>Compensation And Retirement Disclosure [Abstract]</t>
  </si>
  <si>
    <t>11. Employee Benefit Plans Defined Benefit Plans The following table summarizes the components of pension expense related to the Company’s defined benefit plans (in thousands):
Three Months Ended June 30,
Six Months Ended June 30,
2015
2014
2015
2014
Service cost
$
4,251
$
3,391
$
7,865
$
6,678
Interest cost
866
1,003
1,733
1,990
Expected return on plan assets
(861
)
(942
)
(1,714
)
(1,870
)
Amortization of prior service costs
—
20
—
40
Amortization of actuarial losses
232
173
455
345
$
4,488
$
3,645
$
8,339
$
7,183
Other As of June 30, 2015 and December 31, 2014, the Company had a severance accrual included in accounts payable and accrued expenses on the accompanying condensed consolidated balance sheets of $4.1 million and $6.3 million, respectively. The Company recognizes obligations associated with severance related to contractual termination benefits at fair value on the date that it is probable that the affected employees will be entitled to the benefit and the amount can reasonably be estimated. The severance accrual is related to cost reduction programs that will result in severance for approximately 270 positions, which are expected to lower operating costs and improve profitability. During the first six months of 2015, the Company recognized approximately $607,000 of net reversals related to these cost reduction programs, primarily as a result of affected individuals transferring into other positions within the Company. Of the $607,000 decrease from net reversals recognized for these cost reduction programs, approximately $581,000 and $26,000 were related to activities in the Product Development segment and Integrated Healthcare Services segment, respectively. The Company expects the majority of the severance accrual at June 30, 2015 will be paid in 2015. The following amounts were recorded for the severance associated with cost reduction programs (in thousands):
Balance at December 31, 2014
$
6,274
Expense, net of reversals
(607
)
Payments
(1,510
)
Foreign currency translation
(21
)
Balance at June 30, 2015
$
4,136</t>
  </si>
  <si>
    <t>Comprehensive Income</t>
  </si>
  <si>
    <t>12. Comprehensive Income Below is a summary of the components of AOCI (in thousands):
Foreign Currency Translation
Marketable Securities
Derivative Instruments
Defined Benefit Plans
Income Taxes
Total
Balance at December 31, 2014
$
(55,740
)
$
(272
)
$
(19,059
)
$
(14,519
)
$
30,499
$
(59,091
)
Other comprehensive (loss) income before reclassifications
(19,670
)
(246
)
(933
)
—
3,473
(17,376
)
Reclassification adjustments
—
—
10,584
455
(3,414
)
7,625
Balance at June 30, 2015
$
(75,410
)
$
(518
)
$
(9,408
)
$
(14,064
)
$
30,558
$
(68,842
) Below is a summary of the (gains) losses reclassified from AOCI into the condensed consolidated statements of income and the affected financial statement line item (in thousands):
Reclassification Adjustments
Affected Financial Statement Line Item
Three months ended June 30,
Six months ended June 30,
2015
2014
2015
2014
Marketable securities
Other (income) expense, net
$
—
$
—
$
—
$
(5,004
)
Total before income taxes
—
—
—
(5,004
)
Income tax expense
—
—
—
(1,927
)
Total net of income taxes
$
—
$
—
$
—
$
(3,077
)
Derivative instruments:
Interest rate swaps
Interest expense
$
3,090
$
3,115
$
6,103
$
6,195
Foreign exchange forward contracts
Service revenues
2,002
(2,258
)
4,481
(4,169
)
Total before income taxes
5,092
857
10,584
2,026
Income tax benefit
1,590
736
3,246
1,530
Total net of income taxes
$
3,502
$
121
$
7,338
$
496
Defined benefit plans:
Amortization of prior service costs
See Note 11
$
—
$
20
$
—
$
40
Amortization of actuarial losses
See Note 11
232
173
455
345
Total before income taxes
232
193
455
385
Income tax benefit
85
72
168
144
Total net of income taxes
$
147
$
121
$
287
$
241</t>
  </si>
  <si>
    <t>Segments</t>
  </si>
  <si>
    <t>Segment Reporting [Abstract]</t>
  </si>
  <si>
    <t>13. Segments The following table presents the Company’s operations by reportable segment. The Company is managed through two reportable segments, Product Development and Integrated Healthcare Services. Product Development, which primarily serves biopharmaceutical customers engaged in research and development, provides clinical research and clinical trial services. Integrated Healthcare Services provides commercialization services to biopharmaceutical customers and research, analytics, real-world and late phase research, and other services to both biopharmaceutical customers and the broader healthcare market. Certain costs are not allocated to the Company’s segments and are reported as general corporate and unallocated expenses. These costs primarily consist of share-based compensation and expenses for corporate overhead functions such as finance, human resources, information technology, facilities and legal. The Company does not allocate restructuring or impairment charges to its segments. Information presented below is in thousands:
Three Months Ended June 30,
Six Months Ended June 30,
2015
2014
2015
2014
Service revenues
Product Development
$
786,397
$
781,187
$
1,535,926
$
1,552,015
Integrated Healthcare Services
287,969
254,289
568,414
488,749
Total service revenues
1,074,366
1,035,476
2,104,340
2,040,764
Costs of revenue, service costs
Product Development
453,450
465,278
890,872
915,761
Integrated Healthcare Services
230,395
209,236
454,800
402,475
Total costs of revenue, service costs
683,845
674,514
1,345,672
1,318,236
Selling, general and administrative
Product Development
156,777
157,552
311,885
317,237
Integrated Healthcare Services
38,845
33,346
76,767
65,622
General corporate and unallocated
30,276
28,116
56,852
55,397
Total selling, general and administrative
225,898
219,014
445,504
438,256
Income from operations
Product Development
176,170
158,357
333,169
319,017
Integrated Healthcare Services
18,729
11,707
36,847
20,652
General corporate and unallocated
(30,276
)
(28,116
)
(56,852
)
(55,397
)
Restructuring costs
(6,234
)
(948
)
(11,558
)
(1,956
)
Total income from operations
$
158,389
$
141,000
$
301,606
$
282,316
Three Months Ended June 30,
Six Months Ended June 30,
2015
2014
2015
2014
Depreciation and amortization expense
Product Development
$
23,553
$
23,791
$
47,429
$
46,761
Integrated Healthcare Services
5,171
4,854
10,379
9,745
General corporate and unallocated
1,287
1,200
2,532
2,427
Total depreciation and amortization expense
$
30,011
$
29,845
$
60,340
$
58,933</t>
  </si>
  <si>
    <t>Earnings Per Share</t>
  </si>
  <si>
    <t>Earnings Per Share [Abstract]</t>
  </si>
  <si>
    <t xml:space="preserve">14. Earnings Per Share The following table shows the weighted average number of outstanding share-based awards not included in the computation of diluted earnings per share as the effect of including such share-based awards in the computation would be anti-dilutive (in thousands):
Three Months Ended June 30,
Six Months Ended June 30,
2015
2014
2015
2014
Weighted average shares subject to anti-dilutive share-based awards
1,182
1,598
1,112
1,182
Share-based awards will have a dilutive effect under the treasury method only when the respective period’s average market value of the Company’s common stock exceeds the exercise proceeds. </t>
  </si>
  <si>
    <t>Subsequent Event</t>
  </si>
  <si>
    <t>Subsequent Events [Abstract]</t>
  </si>
  <si>
    <t>15. Subsequent Event On July 1, 2015, the Company and Quest Diagnostics Incorporated (“Quest”) closed on a joint venture transaction that will combine their respective clinical trials laboratory operations in which the Company owns 60% and Quest owns 40%. The Company believes the combined capabilities will provide customers with globally scaled end-to-end clinical trials laboratory services. The Company will account for the transaction as a business combination and will consolidate the new legal entities in its financial statements with a non-controlling interest for the portion owned by Quest. The Company has not completed the detailed valuations necessary to determine, and therefore is not yet able to disclose, the estimated fair value of the assets acquired, the liabilities assumed and the non-controlling interests.</t>
  </si>
  <si>
    <t>Summary of Significant Accounting Policies (Policies)</t>
  </si>
  <si>
    <t>Unaudited Interim Financial Information</t>
  </si>
  <si>
    <t>Unaudited Interim Financial Information The accompanying unaudited condensed consolidated financial statements of Quintiles Transnational Holdings Inc. and its subsidiaries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5. As such, the information included in this quarterly report on Form 10-Q should be read in conjunction with the Company’s audited consolidated financial statements included in the Company’s Annual Report on Form 10-K for the fiscal year ended December 31, 2014. The balance sheet at December 31, 2014 has been derived from the audited consolidated financial statements of the Company but does not include all the disclosures required by GAAP.</t>
  </si>
  <si>
    <t>Reclassifications</t>
  </si>
  <si>
    <t>Reclassifications Certain immaterial prior period amounts have been reclassified to conform to current presentation including the reclassification of debt issuance costs related to non-revolving debt from deposits and other assets to a direct reduction to the carrying amount of the long-term debt on the balance sheet. These changes had no effect on previously reported total revenues, net income, comprehensive income, shareholders’ deficit or cash flows.</t>
  </si>
  <si>
    <t>Recently Issued Accounting Standards</t>
  </si>
  <si>
    <t>Recently Issued Accounting Standards In February 2015, the United States Financial Accounting Standards Board (“FASB”) issued new accounting guidance which changes the analysis in determining whether an entity is considered a variable interest entity (“VIE”) and the identification of the primary beneficiary of the VIE to determine whether the VIE should be included in an entity’s consolidated financial statements. The Company will adopt the new accounting guidance on January 1, 2016, as required. The Company is currently evaluating the impact of this update on its consolidated financial statements. 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and changes in assets and liabilities that result from contracts with customers. Companies have an option to use either a retrospective approach or a cumulative effect adjustment approach to implement the new guidance.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guidance.</t>
  </si>
  <si>
    <t>Research and Development Costs</t>
  </si>
  <si>
    <t xml:space="preserve">Research and Development Costs In January 2010, the Company entered into a collaboration agreement with a related party, HUYA Bioscience International, LLC (“HUYA”), to fund up to $2.3 million of its research and development activity for a specific compound. Under the agreement, the Company had the potential to receive additional consideration which contractually would not exceed $16.5 million excluding interest if certain events had occurred. In February 2015, the Company and HUYA agreed to terminate the collaboration agreement. In connection with the termination, HUYA paid the Company $5.0 million to satisfy all of HUYA’s various payment obligations under the collaboration agreement. </t>
  </si>
  <si>
    <t>Employee Stock Compensation (Tables)</t>
  </si>
  <si>
    <t>Schedule of Share-Based Awards Granted and Outstanding</t>
  </si>
  <si>
    <t>The Company granted the following share-based awards:
Three Months Ended June 30,
Six Months Ended June 30,
2015
2014
2015
2014
Stock options
53,200
335,100
976,900
1,359,600
Stock appreciation rights
—
—
176,200
176,800
Restricted stock units
10,389
36,500
237,210
36,500
Performance units
—
—
51,977
—
The Company had the following share-based awards outstanding:
June 30, 2015
December 31, 2014
Stock options
7,548,947
9,124,954
Stock appreciation rights
557,513
418,801
Restricted stock units
328,611
93,667
Performance units
51,977
—</t>
  </si>
  <si>
    <t>Assumptions Used to Estimate Value of Share-Based Compensation for Stock Options and Stock Appreciation Rights Issued</t>
  </si>
  <si>
    <t>The Company used the following assumptions when estimating the value of the share-based compensation for stock options and stock appreciation rights issued as follows:
Three Months Ended June 30,
Six Months Ended June 30,
2015
2014
2015
2014
Expected volatility
28 – 37%
31 – 43%
28 – 41%
31 – 43%
Weighted average expected volatility
31%
37%
35%
37%
Expected dividends
0.0%
0.0%
0.0%
0.0%
Expected term (in years)
3.7 – 6.7
3.7 – 6.7
3.7 – 6.7
3.7 – 6.7
Risk-free interest rate
1.16 – 2.00%
1.15 – 2.13%
1.06 – 2.00%
0.99 – 2.21%</t>
  </si>
  <si>
    <t>Accounts Receivable and Unbilled Services (Tables)</t>
  </si>
  <si>
    <t>Accounts receivable and unbilled services consist of the following (in thousands):
June 30, 2015
December 31, 2014
Trade:
Billed
$
506,239
$
444,941
Unbilled services
584,851
532,312
1,091,090
977,253
Allowance for doubtful accounts
(1,651
)
(1,998
)
$
1,089,439
$
975,255</t>
  </si>
  <si>
    <t>Goodwill (Tables)</t>
  </si>
  <si>
    <t>Summary of Goodwill by Segment</t>
  </si>
  <si>
    <t>The following is a summary of goodwill by segment for the six months ended June 30, 2015 (in thousands):
Integrated
Product
Healthcare
Development
Services
Consolidated
Balance as of December 31, 2014
$
346,608
$
117,826
$
464,434
Impact of foreign currency fluctuations and other
(257
)
(567
)
(824
)
Balance as of June 30, 2015
$
346,351
$
117,259
$
463,610</t>
  </si>
  <si>
    <t>Derivatives (Tables)</t>
  </si>
  <si>
    <t>Summary of Fair Values of Derivative Instruments Designated as Hedges</t>
  </si>
  <si>
    <t>The fair values of the Company’s derivative instruments designated as hedging instruments and the line items on the accompanying condensed consolidated balance sheets to which they were recorded are summarized in the following table (in thousands):
Balance Sheet Classification
June 30, 2015
December 31, 2014
Foreign exchange forward contracts
Other current assets
$
2,325
$
—
Foreign exchange forward contracts
Other current liabilities
$
571
$
4,635
Interest rate swaps
Other current liabilities
$
1,832
$
14,424</t>
  </si>
  <si>
    <t>Effect of Cash Flow Hedging Instruments on Other Comprehensive Income (Loss)</t>
  </si>
  <si>
    <t>The effect of the Company’s cash flow hedging instruments on other comprehensive income (loss) is summarized in the following table (in thousands):
Three Months Ended June 30,
Six Months Ended June 30,
2015
2014
2015
2014
Foreign exchange forward contracts
$
8,078
$
(335
)
$
6,389
$
(1,144
)
Interest rate swaps
785
2,137
3,262
4,312
Total
$
8,863
$
1,802
$
9,651
$
3,168</t>
  </si>
  <si>
    <t>Fair Value Measurements (Tables)</t>
  </si>
  <si>
    <t>Fair Value of Financial Assets and Liabilities Measured on Recurring Basis</t>
  </si>
  <si>
    <t>The following table summarizes the fair value of the Company’s financial assets and liabilities that are measured on a recurring basis as of June 30, 2015 (in thousands):
Level 1
Level 2
Level 3
Total
Assets:
Marketable equity securities
$
585
$
—
$
—
$
585
Foreign exchange forward contracts
—
2,325
—
2,325
Total
$
585
$
2,325
$
—
$
2,910
Liabilities:
Foreign exchange forward contracts
$
—
$
571
$
—
$
571
Interest rate swaps
—
1,832
—
1,832
Contingent consideration
—
—
7,338
7,338
Total
$
—
$
2,403
$
7,338
$
9,741</t>
  </si>
  <si>
    <t>Changes in Level 3 Financial Assets and Liabilities Measured on Recurring Basis</t>
  </si>
  <si>
    <t>The following table summarizes the changes in Level 3 financial assets and liabilities measured on a recurring basis for the three months ended June 30 (in thousands):
Contingent Consideration – Accounts Payable and Accrued Expenses and Other Liabilities
2015
2014
Balance as of January 1
$
1,452
$
13,014
Revaluations included in earnings
5,886
186
Balance as of June 30
$
7,338
$
13,200</t>
  </si>
  <si>
    <t>Credit Arrangements (Tables)</t>
  </si>
  <si>
    <t>Summary of Company's Credit Facilities</t>
  </si>
  <si>
    <t xml:space="preserve">The following is a summary of the Company’s revolving credit facilities at June 30, 2015:
Facility
Interest Rates
$500.0 million (first lien revolving credit facility)
London Interbank Offer Rate (“LIBOR”) (0.28% at June 30, 2015) plus 1.75%
$25.0 million (receivables financing facility)
LIBOR Market Index Rate (0.19% at June 30, 2015) plus 0.85% to 1.35% depending upon the Company’s debt rating
£10.0 million (approximately $15.7 million) general banking facility with a European headquartered bank
Bank’s base rate (0.5% at June 30, 2015) plus 1% </t>
  </si>
  <si>
    <t>Schedule of Long-term Debt</t>
  </si>
  <si>
    <t>Long-term debt consists of the following (in thousands):
June 30, 2015
December 31, 2014
4.875% Senior Notes due 2023
$
800,000
$
—
Term Loan A due 2020 (LIBOR plus 1.75%, or 2.03% at June 30, 2015)
850,000
—
Term Loan B due 2022 (the greater of LIBOR or 0.75% plus 2.50%, or 3.25% at June 30, 2015)
600,000
—
Term Loan B-3 due 2018 (the greater of three month LIBOR or 1.25% plus 2.50%, or 3.75% at December 31, 2014)
—
2,030,606
Receivables financing facility due 2018 (LIBOR 0.19% plus 1.05%, or 1.24% at June 30, 2015)
275,000
275,000
2,525,000
2,305,606
Less: unamortized discount
(26,072
)
(12,379
)
Less: unamortized debt issuance costs
(9,469
)
(9,879
)
Less: current portion
(48,500
)
(750
)
$
2,440,959
$
2,282,598</t>
  </si>
  <si>
    <t>Contractual Maturities of Long-term Debt</t>
  </si>
  <si>
    <t>Contractual maturities of long-term debt at June 30, 2015 are as follows (in thousands):
2015
$
24,250
2016
48,500
2017
48,500
2018
323,500
2019
48,500
2020
664,750
Thereafter
1,367,000
$
2,525,000</t>
  </si>
  <si>
    <t>Restructuring (Tables)</t>
  </si>
  <si>
    <t>Summary of Amounts Recorded for Restructuring Plans</t>
  </si>
  <si>
    <t>The following amounts were recorded for the February 2015 restructuring plan and the restructuring plans initiated in prior years (in thousands):
Severance and Related Costs
Exit Costs
Total
Balance at December 31, 2014
$
5,478
$
605
$
6,083
Expense, net of reversals
10,664
894
11,558
Adjustment for deferred rent
—
594
594
Payments
(10,354
)
(471
)
(10,825
)
Foreign currency translation
(57
)
—
(57
)
Balance at June 30, 2015
$
5,731
$
1,622
$
7,353</t>
  </si>
  <si>
    <t>Employee Benefit Plans (Tables)</t>
  </si>
  <si>
    <t>Summary of Components of Pension Expenses Related to Defined Benefit Plans</t>
  </si>
  <si>
    <t>The following table summarizes the components of pension expense related to the Company’s defined benefit plans (in thousands):
Three Months Ended June 30,
Six Months Ended June 30,
2015
2014
2015
2014
Service cost
$
4,251
$
3,391
$
7,865
$
6,678
Interest cost
866
1,003
1,733
1,990
Expected return on plan assets
(861
)
(942
)
(1,714
)
(1,870
)
Amortization of prior service costs
—
20
—
40
Amortization of actuarial losses
232
173
455
345
$
4,488
$
3,645
$
8,339
$
7,183</t>
  </si>
  <si>
    <t>Summary of Severance Associated with Cost Reduction Programs</t>
  </si>
  <si>
    <t>The following amounts were recorded for the severance associated with cost reduction programs (in thousands):
Balance at December 31, 2014
$
6,274
Expense, net of reversals
(607
)
Payments
(1,510
)
Foreign currency translation
(21
)
Balance at June 30, 2015
$
4,136</t>
  </si>
  <si>
    <t>Comprehensive Income (Tables)</t>
  </si>
  <si>
    <t>Summary of Components of AOCI</t>
  </si>
  <si>
    <t xml:space="preserve">Below is a summary of the components of AOCI (in thousands):
Foreign Currency Translation
Marketable Securities
Derivative Instruments
Defined Benefit Plans
Income Taxes
Total
Balance at December 31, 2014
$
(55,740
)
$
(272
)
$
(19,059
)
$
(14,519
)
$
30,499
$
(59,091
)
Other comprehensive (loss) income before reclassifications
(19,670
)
(246
)
(933
)
—
3,473
(17,376
)
Reclassification adjustments
—
—
10,584
455
(3,414
)
7,625
Balance at June 30, 2015
$
(75,410
)
$
(518
)
$
(9,408
)
$
(14,064
)
$
30,558
$
(68,842
) </t>
  </si>
  <si>
    <t>Summary of (Gains) Losses Reclassified from AOCI into Condensed Consolidated Statements of Income and Affected Financial Statement Line Item</t>
  </si>
  <si>
    <t>Below is a summary of the (gains) losses reclassified from AOCI into the condensed consolidated statements of income and the affected financial statement line item (in thousands):
Reclassification Adjustments
Affected Financial Statement Line Item
Three months ended June 30,
Six months ended June 30,
2015
2014
2015
2014
Marketable securities
Other (income) expense, net
$
—
$
—
$
—
$
(5,004
)
Total before income taxes
—
—
—
(5,004
)
Income tax expense
—
—
—
(1,927
)
Total net of income taxes
$
—
$
—
$
—
$
(3,077
)
Derivative instruments:
Interest rate swaps
Interest expense
$
3,090
$
3,115
$
6,103
$
6,195
Foreign exchange forward contracts
Service revenues
2,002
(2,258
)
4,481
(4,169
)
Total before income taxes
5,092
857
10,584
2,026
Income tax benefit
1,590
736
3,246
1,530
Total net of income taxes
$
3,502
$
121
$
7,338
$
496
Defined benefit plans:
Amortization of prior service costs
See Note 11
$
—
$
20
$
—
$
40
Amortization of actuarial losses
See Note 11
232
173
455
345
Total before income taxes
232
193
455
385
Income tax benefit
85
72
168
144
Total net of income taxes
$
147
$
121
$
287
$
241</t>
  </si>
  <si>
    <t>Segments (Tables)</t>
  </si>
  <si>
    <t>Reconciliation of Revenues and Income from Segments to Consolidated</t>
  </si>
  <si>
    <t>Information presented below is in thousands:
Three Months Ended June 30,
Six Months Ended June 30,
2015
2014
2015
2014
Service revenues
Product Development
$
786,397
$
781,187
$
1,535,926
$
1,552,015
Integrated Healthcare Services
287,969
254,289
568,414
488,749
Total service revenues
1,074,366
1,035,476
2,104,340
2,040,764
Costs of revenue, service costs
Product Development
453,450
465,278
890,872
915,761
Integrated Healthcare Services
230,395
209,236
454,800
402,475
Total costs of revenue, service costs
683,845
674,514
1,345,672
1,318,236
Selling, general and administrative
Product Development
156,777
157,552
311,885
317,237
Integrated Healthcare Services
38,845
33,346
76,767
65,622
General corporate and unallocated
30,276
28,116
56,852
55,397
Total selling, general and administrative
225,898
219,014
445,504
438,256
Income from operations
Product Development
176,170
158,357
333,169
319,017
Integrated Healthcare Services
18,729
11,707
36,847
20,652
General corporate and unallocated
(30,276
)
(28,116
)
(56,852
)
(55,397
)
Restructuring costs
(6,234
)
(948
)
(11,558
)
(1,956
)
Total income from operations
$
158,389
$
141,000
$
301,606
$
282,316</t>
  </si>
  <si>
    <t>Depreciation and Amortization Expense</t>
  </si>
  <si>
    <t>Three Months Ended June 30,
Six Months Ended June 30,
2015
2014
2015
2014
Depreciation and amortization expense
Product Development
$
23,553
$
23,791
$
47,429
$
46,761
Integrated Healthcare Services
5,171
4,854
10,379
9,745
General corporate and unallocated
1,287
1,200
2,532
2,427
Total depreciation and amortization expense
$
30,011
$
29,845
$
60,340
$
58,933</t>
  </si>
  <si>
    <t>Earnings Per Share (Tables)</t>
  </si>
  <si>
    <t>Summary of Weighted-Average Outstanding Stock Options Excluded from Computation of Diluted Earnings Per Share</t>
  </si>
  <si>
    <t>The following table shows the weighted average number of outstanding share-based awards not included in the computation of diluted earnings per share as the effect of including such share-based awards in the computation would be anti-dilutive (in thousands):
Three Months Ended June 30,
Six Months Ended June 30,
2015
2014
2015
2014
Weighted average shares subject to anti-dilutive share-based awards
1,182
1,598
1,112
1,182</t>
  </si>
  <si>
    <t>Summary of Significant Accounting Policies - Additional Information (Detail) - HUYA Bioscience International, LLC [Member] - USD ($)</t>
  </si>
  <si>
    <t>1 Months Ended</t>
  </si>
  <si>
    <t>Feb. 28, 2015</t>
  </si>
  <si>
    <t>Jan. 31, 2010</t>
  </si>
  <si>
    <t>Summary of Significant Accounting Policies [Line Items]</t>
  </si>
  <si>
    <t>Additional consideration agreement</t>
  </si>
  <si>
    <t>Gain on termination of collaboration agreement</t>
  </si>
  <si>
    <t>Maximum [Member]</t>
  </si>
  <si>
    <t>Related party fund to research and development activity</t>
  </si>
  <si>
    <t>Employee Stock Compensation - Schedule of Share-Based Awards Granted and Outstanding (Detail) - shares</t>
  </si>
  <si>
    <t>Share Based Compensation Arrangement By Share Based Payment Award [Line Items]</t>
  </si>
  <si>
    <t>Stock options granted</t>
  </si>
  <si>
    <t>Stock options outstanding</t>
  </si>
  <si>
    <t>Stock Appreciation Rights Granted [Member]</t>
  </si>
  <si>
    <t>Stock appreciation rights granted</t>
  </si>
  <si>
    <t>Stock appreciation rights outstanding</t>
  </si>
  <si>
    <t>Restricted Stock Units Granted [Member]</t>
  </si>
  <si>
    <t>Performance Units Granted [Member]</t>
  </si>
  <si>
    <t>Employee Stock Compensation - Assumptions Used to Estimate Value of Share-Based Compensation for Stock Options and Stock Appreciation Rights Issued (Detail)</t>
  </si>
  <si>
    <t>Share based Compensation Arrangement by Share based Payment Award, Fair Value Assumptions, Method Used [Line Items]</t>
  </si>
  <si>
    <t>Expected volatility, Minimum</t>
  </si>
  <si>
    <t>28.00%</t>
  </si>
  <si>
    <t>31.00%</t>
  </si>
  <si>
    <t>Expected volatility, Maximum</t>
  </si>
  <si>
    <t>37.00%</t>
  </si>
  <si>
    <t>43.00%</t>
  </si>
  <si>
    <t>41.00%</t>
  </si>
  <si>
    <t>Weighted average expected volatility</t>
  </si>
  <si>
    <t>35.00%</t>
  </si>
  <si>
    <t>Expected dividends</t>
  </si>
  <si>
    <t>0.00%</t>
  </si>
  <si>
    <t>Risk-free interest rate, Minimum</t>
  </si>
  <si>
    <t>1.16%</t>
  </si>
  <si>
    <t>1.15%</t>
  </si>
  <si>
    <t>1.06%</t>
  </si>
  <si>
    <t>0.99%</t>
  </si>
  <si>
    <t>Risk-free interest rate, Maximum</t>
  </si>
  <si>
    <t>2.00%</t>
  </si>
  <si>
    <t>2.13%</t>
  </si>
  <si>
    <t>2.21%</t>
  </si>
  <si>
    <t>Minimum [Member]</t>
  </si>
  <si>
    <t>Expected term (in years)</t>
  </si>
  <si>
    <t>3 years 8 months 12 days</t>
  </si>
  <si>
    <t>6 years 8 months 12 days</t>
  </si>
  <si>
    <t>Employee Stock Compensation - Additional Information (Detail) - USD ($) $ in Thousands</t>
  </si>
  <si>
    <t>Share based compensation expense</t>
  </si>
  <si>
    <t>Employee Stock Purchase Plan [Member]</t>
  </si>
  <si>
    <t>Employee stock purchase plan payroll deductions percent</t>
  </si>
  <si>
    <t>10.00%</t>
  </si>
  <si>
    <t>Discount on closing price of share</t>
  </si>
  <si>
    <t>15.00%</t>
  </si>
  <si>
    <t>Common stock shares purchase</t>
  </si>
  <si>
    <t>Concentration of Credit Risk - Additional Information (Detail) - Customer</t>
  </si>
  <si>
    <t>Concentration Risk [Line Items]</t>
  </si>
  <si>
    <t>Number of customers served</t>
  </si>
  <si>
    <t>Customer Concentration Risk [Member] | Sales Revenue [Member]</t>
  </si>
  <si>
    <t>Percentage of service revenue from major customers</t>
  </si>
  <si>
    <t>Accounts Receivable and Unbilled Services - Accounts Receivable and Unbilled Services (Detail) - USD ($) $ in Thousands</t>
  </si>
  <si>
    <t>Trade:</t>
  </si>
  <si>
    <t>Billed</t>
  </si>
  <si>
    <t>Unbilled services</t>
  </si>
  <si>
    <t>Trade accounts receivable and unbilled services, gross</t>
  </si>
  <si>
    <t>Allowance for doubtful accounts</t>
  </si>
  <si>
    <t>Goodwill - Summary of Goodwill by Segment (Detail) $ in Thousands</t>
  </si>
  <si>
    <t>Jun. 30, 2015USD ($)</t>
  </si>
  <si>
    <t>Goodwill [Line Items]</t>
  </si>
  <si>
    <t>Beginning Balance</t>
  </si>
  <si>
    <t>Impact of foreign currency fluctuations and other</t>
  </si>
  <si>
    <t>Ending Balance</t>
  </si>
  <si>
    <t>Product Development [Member]</t>
  </si>
  <si>
    <t>Integrated Healthcare Services [Member]</t>
  </si>
  <si>
    <t>Derivatives - Additional Information (Detail)</t>
  </si>
  <si>
    <t>May. 31, 2015USD ($)</t>
  </si>
  <si>
    <t>Jun. 30, 2015USD ($)Derivative</t>
  </si>
  <si>
    <t>Jun. 03, 2015USD ($)Agreement</t>
  </si>
  <si>
    <t>Jun. 09, 2011Agreement</t>
  </si>
  <si>
    <t>Derivative Instruments and Hedging Activities Disclosures [Line Items]</t>
  </si>
  <si>
    <t>Derivative fixed interest rate</t>
  </si>
  <si>
    <t>2.10%</t>
  </si>
  <si>
    <t>Interest rate cash flow hedge loss to be reclassified during next 12 months, net</t>
  </si>
  <si>
    <t>Senior Notes [Member] | Fixed Rate Debt [Member]</t>
  </si>
  <si>
    <t>Interest rate swaps effectively converted percent</t>
  </si>
  <si>
    <t>50.00%</t>
  </si>
  <si>
    <t>Senior Notes [Member] | Variable Rate Debt [Member]</t>
  </si>
  <si>
    <t>Foreign Exchange Forward Contracts [Member]</t>
  </si>
  <si>
    <t>Number of foreign exchange forward contracts | Derivative</t>
  </si>
  <si>
    <t>Notional amount</t>
  </si>
  <si>
    <t>Expiration description of hedge instruments</t>
  </si>
  <si>
    <t>2015 and the first three months of 2016</t>
  </si>
  <si>
    <t>Interest Rate Swaps [Member]</t>
  </si>
  <si>
    <t>Number of foreign exchange forward contracts | Agreement</t>
  </si>
  <si>
    <t>Payment to terminate hedge accounting</t>
  </si>
  <si>
    <t>Interest rate cash flow hedge loss to be reclassified during next nine months, net</t>
  </si>
  <si>
    <t>Interest swaps accrual beginning date</t>
  </si>
  <si>
    <t>Jun. 30,
		2016</t>
  </si>
  <si>
    <t>Interest Rate Swaps [Member] | Accrued Interest [Member]</t>
  </si>
  <si>
    <t>Interest Rate Swaps [Member] | Minimum [Member] | Six Interest Rate Swaps [Member]</t>
  </si>
  <si>
    <t>Interest rate swaps expiry date</t>
  </si>
  <si>
    <t>Sep. 30,
		2013</t>
  </si>
  <si>
    <t>Interest Rate Swaps [Member] | Minimum [Member] | Seven Interest Rate Swaps [Member]</t>
  </si>
  <si>
    <t>Mar. 31,
		2017</t>
  </si>
  <si>
    <t>Interest Rate Swaps [Member] | Maximum [Member] | Six Interest Rate Swaps [Member]</t>
  </si>
  <si>
    <t>Mar. 31,
		2016</t>
  </si>
  <si>
    <t>Interest Rate Swaps [Member] | Maximum [Member] | Seven Interest Rate Swaps [Member]</t>
  </si>
  <si>
    <t>Mar. 31,
		2020</t>
  </si>
  <si>
    <t>Derivatives - Summary of Fair Values of Derivative Instruments Designated as Hedges (Detail) - Designated as Hedging Instrument [Member] - USD ($) $ in Thousands</t>
  </si>
  <si>
    <t>Other Current Assets [Member] | Foreign Exchange Forward Contracts [Member]</t>
  </si>
  <si>
    <t>Derivatives Fair Value [Line Items]</t>
  </si>
  <si>
    <t>Derivative asset fair value</t>
  </si>
  <si>
    <t>Other Current Liabilities [Member] | Foreign Exchange Forward Contracts [Member]</t>
  </si>
  <si>
    <t>Derivative liability fair value</t>
  </si>
  <si>
    <t>Other Current Liabilities [Member] | Interest Rate Swaps [Member]</t>
  </si>
  <si>
    <t>Derivatives - Effect of Cash Flow Hedging Instruments on Other Comprehensive Income (Loss) (Detail) - Derivatives Designated As Cash Flow Hedges [Member] - USD ($) $ in Thousands</t>
  </si>
  <si>
    <t>Effect of cash flow hedging instruments on other comprehensive income (loss)</t>
  </si>
  <si>
    <t>Fair Value Measurements - Fair Value of Financial Assets and Liabilities Measured on Recurring Basis (Detail) - Recurring Fair Value Measurements [Member] $ in Thousands</t>
  </si>
  <si>
    <t>Fair Value, Assets and Liabilities Measured on Recurring Basis [Line Items]</t>
  </si>
  <si>
    <t>Fair value of assets</t>
  </si>
  <si>
    <t>Fair value of liabilities</t>
  </si>
  <si>
    <t>Contingent Consideration [Member]</t>
  </si>
  <si>
    <t>Level 1 [Member]</t>
  </si>
  <si>
    <t>Level 2 [Member]</t>
  </si>
  <si>
    <t>Level 2 [Member] | Foreign Exchange Forward Contracts [Member]</t>
  </si>
  <si>
    <t>Level 2 [Member] | Interest Rate Swaps [Member]</t>
  </si>
  <si>
    <t>Level 3 [Member]</t>
  </si>
  <si>
    <t>Level 3 [Member] | Contingent Consideration [Member]</t>
  </si>
  <si>
    <t>Marketable Equity Securities [Member]</t>
  </si>
  <si>
    <t>Marketable Equity Securities [Member] | Level 1 [Member]</t>
  </si>
  <si>
    <t>Fair Value Measurements - Changes in Level 3 Financial Assets and Liabilities Measured on Recurring Basis (Detail) - Accounts Payable and Accrued Expenses and Other Liabilities [Member] - Contingent Consideration [Member] - USD ($) $ in Thousands</t>
  </si>
  <si>
    <t>Fair Value Liabilities Measured On Recurring Basis Unobservable Input Reconciliation [Line Items]</t>
  </si>
  <si>
    <t>Beginning Balance, Contingent Consideration</t>
  </si>
  <si>
    <t>Revaluations included in earnings</t>
  </si>
  <si>
    <t>Ending Balance, Contingent Consideration</t>
  </si>
  <si>
    <t>Fair Value Measurements - Additional Information (Detail) - USD ($) $ in Thousands</t>
  </si>
  <si>
    <t>Fair Value, Assets and Liabilities Measured on Recurring and Nonrecurring Basis [Line Items]</t>
  </si>
  <si>
    <t>Non-recurring Fair Value Measurements [Member] | Level 3 [Member]</t>
  </si>
  <si>
    <t>Cost and equity method investments</t>
  </si>
  <si>
    <t>Non-recurring Fair Value Measurements [Member] | Level 3 [Member] | Equity Method Investments [Member]</t>
  </si>
  <si>
    <t>Unfunded cash commitments</t>
  </si>
  <si>
    <t>Credit Arrangements - Summary of Credit Facilities (Detail) - Jun. 30, 2015</t>
  </si>
  <si>
    <t>USD ($)</t>
  </si>
  <si>
    <t>EUR (€)</t>
  </si>
  <si>
    <t>First Lien Revolving Credit Facility [Member]</t>
  </si>
  <si>
    <t>Credit Facility [Line Items]</t>
  </si>
  <si>
    <t>Facility</t>
  </si>
  <si>
    <t>Interest Rate Description</t>
  </si>
  <si>
    <t>London Interbank Offer Rate (“LIBOR”) (0.28% at June 30, 2015) plus 1.75%</t>
  </si>
  <si>
    <t>First Lien Revolving Credit Facility [Member] | Minimum [Member]</t>
  </si>
  <si>
    <t>Interest Rate spread on base rate</t>
  </si>
  <si>
    <t>0.85%</t>
  </si>
  <si>
    <t>First Lien Revolving Credit Facility [Member] | Maximum [Member]</t>
  </si>
  <si>
    <t>1.35%</t>
  </si>
  <si>
    <t>First Lien Revolving Credit Facility [Member] | LIBOR [Member]</t>
  </si>
  <si>
    <t>Rate</t>
  </si>
  <si>
    <t>0.28%</t>
  </si>
  <si>
    <t>1.75%</t>
  </si>
  <si>
    <t>Receivables Financing Facility [Member]</t>
  </si>
  <si>
    <t>LIBOR Market Index Rate (0.19% at June 30, 2015) plus 0.85% to 1.35% depending upon the Company’s debt rating</t>
  </si>
  <si>
    <t>0.19%</t>
  </si>
  <si>
    <t>Receivables Financing Facility [Member] | LIBOR [Member]</t>
  </si>
  <si>
    <t>1.24%</t>
  </si>
  <si>
    <t>Receivables Financing Facility [Member] | LIBOR [Member] | Minimum [Member]</t>
  </si>
  <si>
    <t>Receivables Financing Facility [Member] | LIBOR [Member] | Maximum [Member]</t>
  </si>
  <si>
    <t>1.05%</t>
  </si>
  <si>
    <t>General Banking Facility [Member]</t>
  </si>
  <si>
    <t>Bank’s base rate (0.5% at June 30, 2015) plus 1%</t>
  </si>
  <si>
    <t>General Banking Facility [Member] | Base Rate</t>
  </si>
  <si>
    <t>0.50%</t>
  </si>
  <si>
    <t>1.00%</t>
  </si>
  <si>
    <t>Credit Arrangements - Additional Information (Detail) £ in Millions</t>
  </si>
  <si>
    <t>May. 12, 2015USD ($)</t>
  </si>
  <si>
    <t>Jun. 30, 2015GBP (£)</t>
  </si>
  <si>
    <t>Jun. 30, 2015EUR (€)</t>
  </si>
  <si>
    <t>Dec. 31, 2014USD ($)</t>
  </si>
  <si>
    <t>Outstanding borrowings</t>
  </si>
  <si>
    <t>Unamortized debt issuance cost</t>
  </si>
  <si>
    <t>Unamortized discount</t>
  </si>
  <si>
    <t>Debt Instrument, covenant description</t>
  </si>
  <si>
    <t>The Company’s long-term debt agreements contain usual and customary restrictive covenants that, among other things, place limitations on its ability to declare dividends and make other restricted payments; prepay, redeem or purchase debt; incur liens; make loans and investments; incur additional indebtedness; amend or otherwise alter debt and other material documents; engage in mergers, acquisitions and asset sales; transact with affiliates; and engage in businesses that are not related to the Company’s existing business.</t>
  </si>
  <si>
    <t>Senior Notes [Member]</t>
  </si>
  <si>
    <t>Debt Instrument payment frequency</t>
  </si>
  <si>
    <t>Interest on the Senior Notes is paid semiannually on May 15 and November 15 (beginning November 15, 2015) of each year until maturity.</t>
  </si>
  <si>
    <t>Date of first required debt repayment</t>
  </si>
  <si>
    <t>Nov. 15,
		2015</t>
  </si>
  <si>
    <t>Bank guarantees</t>
  </si>
  <si>
    <t>Aggregate maximum principal amount</t>
  </si>
  <si>
    <t>Senior Secured Credit Facilities</t>
  </si>
  <si>
    <t>Percentage of excess cash flow for loan repayment</t>
  </si>
  <si>
    <t>25.00%</t>
  </si>
  <si>
    <t>Percentage of equity interest of domestic subsidiaries pledged as collateral</t>
  </si>
  <si>
    <t>100.00%</t>
  </si>
  <si>
    <t>Percentage of equity interest of foreign subsidiaries pledged as collateral</t>
  </si>
  <si>
    <t>65.00%</t>
  </si>
  <si>
    <t>Percentage of repayment from cash proceeds of asset disposition</t>
  </si>
  <si>
    <t>Fees and expenses</t>
  </si>
  <si>
    <t>Senior Secured Credit Facilities | Minimum [Member]</t>
  </si>
  <si>
    <t>Senior Secured Credit Facilities | New Revolver [Member]</t>
  </si>
  <si>
    <t>Credit facility maturity period</t>
  </si>
  <si>
    <t>5 years</t>
  </si>
  <si>
    <t>Senior Secured Credit Facilities | Term Loans [Member]</t>
  </si>
  <si>
    <t>Term Loan A [Member]</t>
  </si>
  <si>
    <t>Annual Maturities Percentage</t>
  </si>
  <si>
    <t>5.00%</t>
  </si>
  <si>
    <t>Term Loan A [Member] | Term Loans [Member]</t>
  </si>
  <si>
    <t>Debt maturity year</t>
  </si>
  <si>
    <t>Term Loan B [Member]</t>
  </si>
  <si>
    <t>Term Loan B [Member] | Term Loans [Member]</t>
  </si>
  <si>
    <t>4.875% Senior Notes [Member] | Due in 2023 [Member]</t>
  </si>
  <si>
    <t>Notes issued in private placement, amount</t>
  </si>
  <si>
    <t>Debt instrument interest rate stated percentage</t>
  </si>
  <si>
    <t>4.875%</t>
  </si>
  <si>
    <t>Term Loan A and B [Member]</t>
  </si>
  <si>
    <t>Term loan maturity dates, description</t>
  </si>
  <si>
    <t>Annual maturities on the Term Loan A and the Term Loan B are 5% and 1%, respectively, of the respective original principal amount with the remaining balance to be repaid on their respective maturity dates</t>
  </si>
  <si>
    <t>Term Loan B-3 [Member] | Due in 2018 [Member]</t>
  </si>
  <si>
    <t>Credit Arrangements - Schedule of Long-term Debt (Detail) - USD ($) $ in Thousands</t>
  </si>
  <si>
    <t>Debt Instrument [Line Items]</t>
  </si>
  <si>
    <t>Contractual maturities of long-term debt, Total</t>
  </si>
  <si>
    <t>Less: unamortized discount</t>
  </si>
  <si>
    <t>Less: unamortized debt issuance costs</t>
  </si>
  <si>
    <t>Less: current portion</t>
  </si>
  <si>
    <t>Long term debt, total</t>
  </si>
  <si>
    <t>Long-term debt</t>
  </si>
  <si>
    <t>Term Loan A [Member] | Due in 2020 [Member]</t>
  </si>
  <si>
    <t>Term Loan B [Member] | Due in 2022 [Member]</t>
  </si>
  <si>
    <t>Credit Arrangements - Schedule of Long-term Debt (Parenthetical) (Detail)</t>
  </si>
  <si>
    <t>May. 12, 2015</t>
  </si>
  <si>
    <t>Debt instrument interest rate terms, Description</t>
  </si>
  <si>
    <t>LIBOR plus 1.75%, or 2.03% at June 30, 2015</t>
  </si>
  <si>
    <t>The greater of LIBOR or 0.75% plus 2.50%, or 3.25% at June 30, 2015</t>
  </si>
  <si>
    <t>The greater of three month LIBOR or 1.25% plus 2.50%, or 3.75% at December 31, 2014</t>
  </si>
  <si>
    <t>LIBOR 0.19% plus 1.05%, or 1.24% at June 30, 2015</t>
  </si>
  <si>
    <t>LIBOR [Member] | Term Loan A [Member]</t>
  </si>
  <si>
    <t>2.03%</t>
  </si>
  <si>
    <t>LIBOR [Member] | Term Loan B [Member]</t>
  </si>
  <si>
    <t>3.25%</t>
  </si>
  <si>
    <t>LIBOR [Member] | Term Loan B-3 [Member]</t>
  </si>
  <si>
    <t>3.75%</t>
  </si>
  <si>
    <t>LIBOR [Member] | Receivables Financing Facility [Member]</t>
  </si>
  <si>
    <t>LIBOR [Member] | Minimum [Member] | Term Loan B [Member]</t>
  </si>
  <si>
    <t>0.75%</t>
  </si>
  <si>
    <t>LIBOR [Member] | Minimum [Member] | Term Loan B-3 [Member]</t>
  </si>
  <si>
    <t>1.25%</t>
  </si>
  <si>
    <t>LIBOR [Member] | Minimum [Member] | Receivables Financing Facility [Member]</t>
  </si>
  <si>
    <t>LIBOR [Member] | Maximum [Member] | Term Loan B [Member]</t>
  </si>
  <si>
    <t>2.50%</t>
  </si>
  <si>
    <t>LIBOR [Member] | Maximum [Member] | Term Loan B-3 [Member]</t>
  </si>
  <si>
    <t>LIBOR [Member] | Maximum [Member] | Receivables Financing Facility [Member]</t>
  </si>
  <si>
    <t>Credit Arrangements - Contractual Maturities of Long-term Debt (Detail) - USD ($) $ in Thousands</t>
  </si>
  <si>
    <t>Thereafter</t>
  </si>
  <si>
    <t>Shareholders' Deficit - Additional Information (Detail) - USD ($)</t>
  </si>
  <si>
    <t>May. 19, 2015</t>
  </si>
  <si>
    <t>Apr. 30, 2015</t>
  </si>
  <si>
    <t>Oct. 30, 2013</t>
  </si>
  <si>
    <t>Equity repurchase program authorized amount</t>
  </si>
  <si>
    <t>Equity repurchase program increase in authorized amount</t>
  </si>
  <si>
    <t>Repurchase of common stock, Shares</t>
  </si>
  <si>
    <t>Repurchase of common stock, value</t>
  </si>
  <si>
    <t>Repurchase of common stock, share price</t>
  </si>
  <si>
    <t>Equity available for repurchase under the repurchase program</t>
  </si>
  <si>
    <t>Restructuring - Additional Information (Detail) - USD ($)</t>
  </si>
  <si>
    <t>5 Months Ended</t>
  </si>
  <si>
    <t>Restructuring Cost and Reserve [Line Items]</t>
  </si>
  <si>
    <t>2015 Plan [Member]</t>
  </si>
  <si>
    <t>Restructuring plan approved</t>
  </si>
  <si>
    <t>2015 Plan [Member] | Operating Segments [Member] | Product Development [Member]</t>
  </si>
  <si>
    <t>2015 Plan [Member] | Operating Segments [Member] | Integrated Healthcare Services [Member]</t>
  </si>
  <si>
    <t>2015 Plan [Member] | Corporate, Non-Segment [Member]</t>
  </si>
  <si>
    <t>Restructuring - Summary of Amounts Recorded for Restructuring Plans (Detail) - USD ($) $ in Thousands</t>
  </si>
  <si>
    <t>Restructuring reserves, beginning balance</t>
  </si>
  <si>
    <t>Adjustment for deferred rent</t>
  </si>
  <si>
    <t>Payments</t>
  </si>
  <si>
    <t>Foreign currency translation</t>
  </si>
  <si>
    <t>Restructuring reserves, ending balance</t>
  </si>
  <si>
    <t>Severance and Related Costs [Member]</t>
  </si>
  <si>
    <t>Exit Costs [Member]</t>
  </si>
  <si>
    <t>Employee Benefit Plans - Summary of Components of Pension Expenses Related to Defined Benefit Plans (Detail) - USD ($) $ in Thousands</t>
  </si>
  <si>
    <t>Service cost</t>
  </si>
  <si>
    <t>Interest cost</t>
  </si>
  <si>
    <t>Expected return on plan assets</t>
  </si>
  <si>
    <t>Amortization of prior service costs</t>
  </si>
  <si>
    <t>Amortization of actuarial losses</t>
  </si>
  <si>
    <t>Total pension expense related to defined benefit plans</t>
  </si>
  <si>
    <t>Employee Benefit Plans - Additional Information (Detail)</t>
  </si>
  <si>
    <t>Jun. 30, 2015USD ($)Position</t>
  </si>
  <si>
    <t>Employee Stock Purchase Plan And Cost Reduction Initiative Disclosure [Line Items]</t>
  </si>
  <si>
    <t>Severance expenses payable</t>
  </si>
  <si>
    <t>Number of positions expected to be eliminated | Position</t>
  </si>
  <si>
    <t>Severance expense, net of reversals</t>
  </si>
  <si>
    <t>Employee Benefit Plans - Summary of Severance Associated with Cost Reduction Programs (Detail)</t>
  </si>
  <si>
    <t>Severance expenses payable, opening balance</t>
  </si>
  <si>
    <t>Severance payments</t>
  </si>
  <si>
    <t>Severance foreign currency translation</t>
  </si>
  <si>
    <t>Severance expenses payable, ending balance</t>
  </si>
  <si>
    <t>Comprehensive Income - Summary of Components of AOCI (Detail) $ in Thousands</t>
  </si>
  <si>
    <t>Accumulated Other Comprehensive Income (Loss) [Line Items]</t>
  </si>
  <si>
    <t>Foreign Currency Translation [Member]</t>
  </si>
  <si>
    <t>Other comprehensive (loss) income before reclassifications, before tax</t>
  </si>
  <si>
    <t>Marketable Securities [Member]</t>
  </si>
  <si>
    <t>Derivative Instruments [Member]</t>
  </si>
  <si>
    <t>Reclassification adjustments, before tax</t>
  </si>
  <si>
    <t>Defined Benefit Plans [Member]</t>
  </si>
  <si>
    <t>Income Taxes [Member]</t>
  </si>
  <si>
    <t>Other comprehensive (loss) income before reclassifications, tax</t>
  </si>
  <si>
    <t>Reclassification adjustments, tax</t>
  </si>
  <si>
    <t>AOCI Attributable to Parent [Member]</t>
  </si>
  <si>
    <t>Other comprehensive (loss) income before reclassifications, net of tax</t>
  </si>
  <si>
    <t>Reclassification adjustments, net of tax</t>
  </si>
  <si>
    <t>Comprehensive Income - Summary of (Gains) Losses Reclassified from AOCI into Condensed Consolidated Statements of Income and Affected Financial Statement Line Item (Detail) - USD ($) $ in Thousands</t>
  </si>
  <si>
    <t>Reclassification Adjustment out of Accumulated Other Comprehensive Income [Line Items]</t>
  </si>
  <si>
    <t>Total before income taxes</t>
  </si>
  <si>
    <t>Total net of income taxes</t>
  </si>
  <si>
    <t>Income tax benefit</t>
  </si>
  <si>
    <t>Other Nonoperating Income (Expense) [Member] | Marketable Securities [Member]</t>
  </si>
  <si>
    <t>Other Nonoperating Income (Expense) [Member] | Derivative Instruments [Member] | Interest Rate Swaps [Member]</t>
  </si>
  <si>
    <t>Other Nonoperating Income (Expense) [Member] | Derivative Instruments [Member] | Foreign Exchange Forward Contracts [Member]</t>
  </si>
  <si>
    <t>Segments - Additional Information (Detail)</t>
  </si>
  <si>
    <t>Jun. 30, 2015Segment</t>
  </si>
  <si>
    <t>Number of reportable segments</t>
  </si>
  <si>
    <t>Segments - Operations by Reportable Segments (Detail) - USD ($) $ in Thousands</t>
  </si>
  <si>
    <t>Segment Reporting Information [Line Items]</t>
  </si>
  <si>
    <t>Operating Segments [Member] | Product Development [Member]</t>
  </si>
  <si>
    <t>Operating Segments [Member] | Integrated Healthcare Services [Member]</t>
  </si>
  <si>
    <t>Corporate, Non-Segment [Member]</t>
  </si>
  <si>
    <t>Segments - Depreciation and Amortization Expense (Detail) - USD ($) $ in Thousands</t>
  </si>
  <si>
    <t>Depreciation and amortization expense</t>
  </si>
  <si>
    <t>Earnings Per Share - Summary of Weighted-Average Outstanding Share-Based Awards Excluded from Computation of Diluted Earnings Per Share (Detail) - shares shares in Thousands</t>
  </si>
  <si>
    <t>Share-based awards [Member]</t>
  </si>
  <si>
    <t>Antidilutive Securities Excluded From Computation Of Earnings Per Share [Line Items]</t>
  </si>
  <si>
    <t>Weighted average shares subject to anti-dilutive share-based awards</t>
  </si>
  <si>
    <t>Subsequent Event - Additional Information (Detail) - Subsequent Event [Member]</t>
  </si>
  <si>
    <t>Jul. 01, 2015</t>
  </si>
  <si>
    <t>Subsequent Event [Line Items]</t>
  </si>
  <si>
    <t>Clinical trials laboratory ownership percentage owned by the company</t>
  </si>
  <si>
    <t>60.00%</t>
  </si>
  <si>
    <t>Quest [Member]</t>
  </si>
  <si>
    <t>Clinical trials laboratory ownership percentage owned by noncontrolling owners</t>
  </si>
  <si>
    <t>4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78242</v>
      </c>
    </row>
    <row spans="1:3" r="12">
      <c s="4" t="s" r="A12">
        <v>19</v>
      </c>
      <c s="4" t="s" r="B12">
        <v>20</v>
      </c>
    </row>
    <row spans="1:3" r="13">
      <c s="4" t="s" r="A13">
        <v>21</v>
      </c>
      <c s="4" t="s" r="B13">
        <v>22</v>
      </c>
    </row>
    <row spans="1:3" r="14">
      <c s="4" t="s" r="A14">
        <v>23</v>
      </c>
      <c s="5" t="n" r="C14">
        <v>122706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84</v>
      </c>
      <c s="2" t="s" r="B1">
        <v>1</v>
      </c>
    </row>
    <row spans="1:2" r="2">
      <c s="2" t="s" r="B2">
        <v>2</v>
      </c>
    </row>
    <row spans="1:2" r="3">
      <c s="3" t="s" r="A3">
        <v>159</v>
      </c>
    </row>
    <row spans="1:2" r="4">
      <c s="4" t="s" r="A4">
        <v>84</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9</v>
      </c>
      <c s="2" t="s" r="B1">
        <v>1</v>
      </c>
    </row>
    <row spans="1:2" r="2">
      <c s="2" t="s" r="B2">
        <v>2</v>
      </c>
    </row>
    <row spans="1:2" r="3">
      <c s="3" t="s" r="A3">
        <v>171</v>
      </c>
    </row>
    <row spans="1:2" r="4">
      <c s="4" t="s" r="A4">
        <v>179</v>
      </c>
      <c s="4" t="s"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074366</v>
      </c>
      <c s="7" t="n" r="C4">
        <v>1035476</v>
      </c>
      <c s="7" t="n" r="D4">
        <v>2104340</v>
      </c>
      <c s="7" t="n" r="E4">
        <v>2040764</v>
      </c>
    </row>
    <row spans="1:5" r="5">
      <c s="4" t="s" r="A5">
        <v>29</v>
      </c>
      <c s="5" t="n" r="B5">
        <v>369161</v>
      </c>
      <c s="5" t="n" r="C5">
        <v>305554</v>
      </c>
      <c s="5" t="n" r="D5">
        <v>686780</v>
      </c>
      <c s="5" t="n" r="E5">
        <v>608112</v>
      </c>
    </row>
    <row spans="1:5" r="6">
      <c s="4" t="s" r="A6">
        <v>30</v>
      </c>
      <c s="5" t="n" r="B6">
        <v>1443527</v>
      </c>
      <c s="5" t="n" r="C6">
        <v>1341030</v>
      </c>
      <c s="5" t="n" r="D6">
        <v>2791120</v>
      </c>
      <c s="5" t="n" r="E6">
        <v>2648876</v>
      </c>
    </row>
    <row spans="1:5" r="7">
      <c s="4" t="s" r="A7">
        <v>31</v>
      </c>
      <c s="5" t="n" r="B7">
        <v>683845</v>
      </c>
      <c s="5" t="n" r="C7">
        <v>674514</v>
      </c>
      <c s="5" t="n" r="D7">
        <v>1345672</v>
      </c>
      <c s="5" t="n" r="E7">
        <v>1318236</v>
      </c>
    </row>
    <row spans="1:5" r="8">
      <c s="4" t="s" r="A8">
        <v>32</v>
      </c>
      <c s="5" t="n" r="B8">
        <v>369161</v>
      </c>
      <c s="5" t="n" r="C8">
        <v>305554</v>
      </c>
      <c s="5" t="n" r="D8">
        <v>686780</v>
      </c>
      <c s="5" t="n" r="E8">
        <v>608112</v>
      </c>
    </row>
    <row spans="1:5" r="9">
      <c s="4" t="s" r="A9">
        <v>33</v>
      </c>
      <c s="5" t="n" r="B9">
        <v>225898</v>
      </c>
      <c s="5" t="n" r="C9">
        <v>219014</v>
      </c>
      <c s="5" t="n" r="D9">
        <v>445504</v>
      </c>
      <c s="5" t="n" r="E9">
        <v>438256</v>
      </c>
    </row>
    <row spans="1:5" r="10">
      <c s="4" t="s" r="A10">
        <v>34</v>
      </c>
      <c s="5" t="n" r="B10">
        <v>6234</v>
      </c>
      <c s="5" t="n" r="C10">
        <v>948</v>
      </c>
      <c s="5" t="n" r="D10">
        <v>11558</v>
      </c>
      <c s="5" t="n" r="E10">
        <v>1956</v>
      </c>
    </row>
    <row spans="1:5" r="11">
      <c s="4" t="s" r="A11">
        <v>35</v>
      </c>
      <c s="5" t="n" r="B11">
        <v>158389</v>
      </c>
      <c s="5" t="n" r="C11">
        <v>141000</v>
      </c>
      <c s="5" t="n" r="D11">
        <v>301606</v>
      </c>
      <c s="5" t="n" r="E11">
        <v>282316</v>
      </c>
    </row>
    <row spans="1:5" r="12">
      <c s="4" t="s" r="A12">
        <v>36</v>
      </c>
      <c s="5" t="n" r="B12">
        <v>-1459</v>
      </c>
      <c s="5" t="n" r="C12">
        <v>-994</v>
      </c>
      <c s="5" t="n" r="D12">
        <v>-2329</v>
      </c>
      <c s="5" t="n" r="E12">
        <v>-2249</v>
      </c>
    </row>
    <row spans="1:5" r="13">
      <c s="4" t="s" r="A13">
        <v>37</v>
      </c>
      <c s="5" t="n" r="B13">
        <v>25487</v>
      </c>
      <c s="5" t="n" r="C13">
        <v>24799</v>
      </c>
      <c s="5" t="n" r="D13">
        <v>50827</v>
      </c>
      <c s="5" t="n" r="E13">
        <v>49502</v>
      </c>
    </row>
    <row spans="1:5" r="14">
      <c s="4" t="s" r="A14">
        <v>38</v>
      </c>
      <c s="5" t="n" r="B14">
        <v>7780</v>
      </c>
      <c s="5" t="n" r="D14">
        <v>7780</v>
      </c>
    </row>
    <row spans="1:5" r="15">
      <c s="4" t="s" r="A15">
        <v>39</v>
      </c>
      <c s="5" t="n" r="B15">
        <v>11659</v>
      </c>
      <c s="5" t="n" r="C15">
        <v>3056</v>
      </c>
      <c s="5" t="n" r="D15">
        <v>8798</v>
      </c>
      <c s="5" t="n" r="E15">
        <v>-1788</v>
      </c>
    </row>
    <row spans="1:5" r="16">
      <c s="4" t="s" r="A16">
        <v>40</v>
      </c>
      <c s="5" t="n" r="B16">
        <v>114922</v>
      </c>
      <c s="5" t="n" r="C16">
        <v>114139</v>
      </c>
      <c s="5" t="n" r="D16">
        <v>236530</v>
      </c>
      <c s="5" t="n" r="E16">
        <v>236851</v>
      </c>
    </row>
    <row spans="1:5" r="17">
      <c s="4" t="s" r="A17">
        <v>41</v>
      </c>
      <c s="5" t="n" r="B17">
        <v>31700</v>
      </c>
      <c s="5" t="n" r="C17">
        <v>32400</v>
      </c>
      <c s="5" t="n" r="D17">
        <v>67788</v>
      </c>
      <c s="5" t="n" r="E17">
        <v>69789</v>
      </c>
    </row>
    <row spans="1:5" r="18">
      <c s="4" t="s" r="A18">
        <v>42</v>
      </c>
      <c s="5" t="n" r="B18">
        <v>83222</v>
      </c>
      <c s="5" t="n" r="C18">
        <v>81739</v>
      </c>
      <c s="5" t="n" r="D18">
        <v>168742</v>
      </c>
      <c s="5" t="n" r="E18">
        <v>167062</v>
      </c>
    </row>
    <row spans="1:5" r="19">
      <c s="4" t="s" r="A19">
        <v>43</v>
      </c>
      <c s="5" t="n" r="B19">
        <v>1725</v>
      </c>
      <c s="5" t="n" r="C19">
        <v>3371</v>
      </c>
      <c s="5" t="n" r="D19">
        <v>2636</v>
      </c>
      <c s="5" t="n" r="E19">
        <v>8262</v>
      </c>
    </row>
    <row spans="1:5" r="20">
      <c s="4" t="s" r="A20">
        <v>44</v>
      </c>
      <c s="5" t="n" r="B20">
        <v>84947</v>
      </c>
      <c s="5" t="n" r="C20">
        <v>85110</v>
      </c>
      <c s="5" t="n" r="D20">
        <v>171378</v>
      </c>
      <c s="5" t="n" r="E20">
        <v>175324</v>
      </c>
    </row>
    <row spans="1:5" r="21">
      <c s="4" t="s" r="A21">
        <v>45</v>
      </c>
      <c s="5" t="n" r="B21">
        <v>4</v>
      </c>
      <c s="5" t="n" r="C21">
        <v>10</v>
      </c>
      <c s="5" t="n" r="D21">
        <v>-29</v>
      </c>
      <c s="5" t="n" r="E21">
        <v>-21</v>
      </c>
    </row>
    <row spans="1:5" r="22">
      <c s="4" t="s" r="A22">
        <v>46</v>
      </c>
      <c s="7" t="n" r="B22">
        <v>84951</v>
      </c>
      <c s="7" t="n" r="C22">
        <v>85120</v>
      </c>
      <c s="7" t="n" r="D22">
        <v>171349</v>
      </c>
      <c s="7" t="n" r="E22">
        <v>175303</v>
      </c>
    </row>
    <row spans="1:5" r="23">
      <c s="3" t="s" r="A23">
        <v>47</v>
      </c>
    </row>
    <row spans="1:5" r="24">
      <c s="4" t="s" r="A24">
        <v>48</v>
      </c>
      <c s="8" t="n" r="B24">
        <v>0.6899999999999999</v>
      </c>
      <c s="8" t="n" r="C24">
        <v>0.66</v>
      </c>
      <c s="8" t="n" r="D24">
        <v>1.38</v>
      </c>
      <c s="8" t="n" r="E24">
        <v>1.35</v>
      </c>
    </row>
    <row spans="1:5" r="25">
      <c s="4" t="s" r="A25">
        <v>49</v>
      </c>
      <c s="8" t="n" r="B25">
        <v>0.67</v>
      </c>
      <c s="8" t="n" r="C25">
        <v>0.64</v>
      </c>
      <c s="8" t="n" r="D25">
        <v>1.35</v>
      </c>
      <c s="8" t="n" r="E25">
        <v>1.32</v>
      </c>
    </row>
    <row spans="1:5" r="26">
      <c s="3" t="s" r="A26">
        <v>50</v>
      </c>
    </row>
    <row spans="1:5" r="27">
      <c s="4" t="s" r="A27">
        <v>48</v>
      </c>
      <c s="5" t="n" r="B27">
        <v>123834</v>
      </c>
      <c s="5" t="n" r="C27">
        <v>128979</v>
      </c>
      <c s="5" t="n" r="D27">
        <v>124169</v>
      </c>
      <c s="5" t="n" r="E27">
        <v>129439</v>
      </c>
    </row>
    <row spans="1:5" r="28">
      <c s="4" t="s" r="A28">
        <v>49</v>
      </c>
      <c s="5" t="n" r="B28">
        <v>126536</v>
      </c>
      <c s="5" t="n" r="C28">
        <v>132042</v>
      </c>
      <c s="5" t="n" r="D28">
        <v>126995</v>
      </c>
      <c s="5" t="n" r="E28">
        <v>1325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90</v>
      </c>
      <c s="2" t="s" r="B1">
        <v>1</v>
      </c>
    </row>
    <row spans="1:2" r="2">
      <c s="2" t="s" r="B2">
        <v>2</v>
      </c>
    </row>
    <row spans="1:2" r="3">
      <c s="3" t="s" r="A3">
        <v>148</v>
      </c>
    </row>
    <row spans="1:2" r="4">
      <c s="4" t="s" r="A4">
        <v>191</v>
      </c>
      <c s="4" t="s" r="B4">
        <v>192</v>
      </c>
    </row>
    <row spans="1:2" r="5">
      <c s="4" t="s" r="A5">
        <v>193</v>
      </c>
      <c s="4" t="s" r="B5">
        <v>194</v>
      </c>
    </row>
    <row spans="1:2" r="6">
      <c s="4" t="s" r="A6">
        <v>195</v>
      </c>
      <c s="4" t="s" r="B6">
        <v>196</v>
      </c>
    </row>
    <row spans="1:2" r="7">
      <c s="4" t="s" r="A7">
        <v>197</v>
      </c>
      <c s="4" t="s" r="B7">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51</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4</v>
      </c>
      <c s="2" t="s" r="B1">
        <v>1</v>
      </c>
    </row>
    <row spans="1:2" r="2">
      <c s="2" t="s" r="B2">
        <v>2</v>
      </c>
    </row>
    <row spans="1:2" r="3">
      <c s="3" t="s" r="A3">
        <v>157</v>
      </c>
    </row>
    <row spans="1:2" r="4">
      <c s="4" t="s" r="A4">
        <v>156</v>
      </c>
      <c s="4" t="s"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6</v>
      </c>
      <c s="2" t="s" r="B1">
        <v>1</v>
      </c>
    </row>
    <row spans="1:2" r="2">
      <c s="2" t="s" r="B2">
        <v>2</v>
      </c>
    </row>
    <row spans="1:2" r="3">
      <c s="3" t="s" r="A3">
        <v>159</v>
      </c>
    </row>
    <row spans="1:2" r="4">
      <c s="4" t="s" r="A4">
        <v>207</v>
      </c>
      <c s="4" t="s"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09</v>
      </c>
      <c s="2" t="s" r="B1">
        <v>1</v>
      </c>
    </row>
    <row spans="1:2" r="2">
      <c s="2" t="s" r="B2">
        <v>2</v>
      </c>
    </row>
    <row spans="1:2" r="3">
      <c s="3" t="s" r="A3">
        <v>162</v>
      </c>
    </row>
    <row spans="1:2" r="4">
      <c s="4" t="s" r="A4">
        <v>210</v>
      </c>
      <c s="4" t="s" r="B4">
        <v>211</v>
      </c>
    </row>
    <row spans="1:2" r="5">
      <c s="4" t="s" r="A5">
        <v>212</v>
      </c>
      <c s="4" t="s"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65</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t="s" r="A1">
        <v>219</v>
      </c>
      <c s="2" t="s" r="B1">
        <v>1</v>
      </c>
    </row>
    <row spans="1:2" r="2">
      <c s="2" t="s" r="B2">
        <v>2</v>
      </c>
    </row>
    <row spans="1:2" r="3">
      <c s="3" t="s" r="A3">
        <v>168</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v>
      </c>
      <c s="2" t="s" r="B1">
        <v>25</v>
      </c>
      <c s="2" t="s" r="D1">
        <v>1</v>
      </c>
    </row>
    <row spans="1:5" r="2">
      <c s="2" t="s" r="B2">
        <v>2</v>
      </c>
      <c s="2" t="s" r="C2">
        <v>26</v>
      </c>
      <c s="2" t="s" r="D2">
        <v>2</v>
      </c>
      <c s="2" t="s" r="E2">
        <v>26</v>
      </c>
    </row>
    <row spans="1:5" r="3">
      <c s="3" t="s" r="A3">
        <v>52</v>
      </c>
    </row>
    <row spans="1:5" r="4">
      <c s="4" t="s" r="A4">
        <v>44</v>
      </c>
      <c s="7" t="n" r="B4">
        <v>84947</v>
      </c>
      <c s="7" t="n" r="C4">
        <v>85110</v>
      </c>
      <c s="7" t="n" r="D4">
        <v>171378</v>
      </c>
      <c s="7" t="n" r="E4">
        <v>175324</v>
      </c>
    </row>
    <row spans="1:5" r="5">
      <c s="4" t="s" r="A5">
        <v>53</v>
      </c>
      <c s="5" t="n" r="B5">
        <v>14</v>
      </c>
      <c s="5" t="n" r="C5">
        <v>-2393</v>
      </c>
      <c s="5" t="n" r="D5">
        <v>-151</v>
      </c>
      <c s="5" t="n" r="E5">
        <v>-463</v>
      </c>
    </row>
    <row spans="1:5" r="6">
      <c s="4" t="s" r="A6">
        <v>54</v>
      </c>
      <c s="5" t="n" r="B6">
        <v>3444</v>
      </c>
      <c s="5" t="n" r="C6">
        <v>928</v>
      </c>
      <c s="5" t="n" r="D6">
        <v>-220</v>
      </c>
      <c s="5" t="n" r="E6">
        <v>1250</v>
      </c>
    </row>
    <row spans="1:5" r="7">
      <c s="4" t="s" r="A7">
        <v>55</v>
      </c>
      <c s="5" t="n" r="B7">
        <v>13007</v>
      </c>
      <c s="5" t="n" r="C7">
        <v>3861</v>
      </c>
      <c s="5" t="n" r="D7">
        <v>-17005</v>
      </c>
      <c s="5" t="n" r="E7">
        <v>4164</v>
      </c>
    </row>
    <row spans="1:5" r="8">
      <c s="3" t="s" r="A8">
        <v>56</v>
      </c>
    </row>
    <row spans="1:5" r="9">
      <c s="4" t="s" r="A9">
        <v>57</v>
      </c>
      <c s="5" t="n" r="E9">
        <v>-3077</v>
      </c>
    </row>
    <row spans="1:5" r="10">
      <c s="4" t="s" r="A10">
        <v>58</v>
      </c>
      <c s="5" t="n" r="B10">
        <v>3502</v>
      </c>
      <c s="5" t="n" r="C10">
        <v>121</v>
      </c>
      <c s="5" t="n" r="D10">
        <v>7338</v>
      </c>
      <c s="5" t="n" r="E10">
        <v>496</v>
      </c>
    </row>
    <row spans="1:5" r="11">
      <c s="4" t="s" r="A11">
        <v>59</v>
      </c>
      <c s="5" t="n" r="B11">
        <v>147</v>
      </c>
      <c s="5" t="n" r="C11">
        <v>121</v>
      </c>
      <c s="5" t="n" r="D11">
        <v>287</v>
      </c>
      <c s="5" t="n" r="E11">
        <v>241</v>
      </c>
    </row>
    <row spans="1:5" r="12">
      <c s="4" t="s" r="A12">
        <v>60</v>
      </c>
      <c s="5" t="n" r="B12">
        <v>105061</v>
      </c>
      <c s="5" t="n" r="C12">
        <v>87748</v>
      </c>
      <c s="5" t="n" r="D12">
        <v>161627</v>
      </c>
      <c s="5" t="n" r="E12">
        <v>177935</v>
      </c>
    </row>
    <row spans="1:5" r="13">
      <c s="4" t="s" r="A13">
        <v>61</v>
      </c>
      <c s="5" t="n" r="B13">
        <v>1</v>
      </c>
      <c s="5" t="n" r="C13">
        <v>9</v>
      </c>
      <c s="5" t="n" r="D13">
        <v>-29</v>
      </c>
      <c s="5" t="n" r="E13">
        <v>-12</v>
      </c>
    </row>
    <row spans="1:5" r="14">
      <c s="4" t="s" r="A14">
        <v>62</v>
      </c>
      <c s="7" t="n" r="B14">
        <v>105062</v>
      </c>
      <c s="7" t="n" r="C14">
        <v>87757</v>
      </c>
      <c s="7" t="n" r="D14">
        <v>161598</v>
      </c>
      <c s="7" t="n" r="E14">
        <v>1779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6</v>
      </c>
      <c s="2" t="s" r="B1">
        <v>1</v>
      </c>
    </row>
    <row spans="1:2" r="2">
      <c s="2" t="s" r="B2">
        <v>2</v>
      </c>
    </row>
    <row spans="1:2" r="3">
      <c s="3" t="s" r="A3">
        <v>174</v>
      </c>
    </row>
    <row spans="1:2" r="4">
      <c s="4" t="s" r="A4">
        <v>227</v>
      </c>
      <c s="4" t="s"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29</v>
      </c>
      <c s="2" t="s" r="B1">
        <v>1</v>
      </c>
    </row>
    <row spans="1:2" r="2">
      <c s="2" t="s" r="B2">
        <v>2</v>
      </c>
    </row>
    <row spans="1:2" r="3">
      <c s="3" t="s" r="A3">
        <v>177</v>
      </c>
    </row>
    <row spans="1:2" r="4">
      <c s="4" t="s" r="A4">
        <v>230</v>
      </c>
      <c s="4" t="s" r="B4">
        <v>231</v>
      </c>
    </row>
    <row spans="1:2" r="5">
      <c s="4" t="s" r="A5">
        <v>232</v>
      </c>
      <c s="4" t="s" r="B5">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171</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39</v>
      </c>
      <c s="2" t="s" r="B1">
        <v>1</v>
      </c>
    </row>
    <row spans="1:2" r="2">
      <c s="2" t="s" r="B2">
        <v>2</v>
      </c>
    </row>
    <row spans="1:2" r="3">
      <c s="3" t="s" r="A3">
        <v>182</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4</v>
      </c>
      <c s="2" t="s" r="B1">
        <v>1</v>
      </c>
    </row>
    <row spans="1:2" r="2">
      <c s="2" t="s" r="B2">
        <v>2</v>
      </c>
    </row>
    <row spans="1:2" r="3">
      <c s="3" t="s" r="A3">
        <v>185</v>
      </c>
    </row>
    <row spans="1:2" r="4">
      <c s="4" t="s" r="A4">
        <v>245</v>
      </c>
      <c s="4" t="s"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7</v>
      </c>
      <c s="2" t="s" r="B1">
        <v>248</v>
      </c>
    </row>
    <row spans="1:3" r="2">
      <c s="2" t="s" r="B2">
        <v>249</v>
      </c>
      <c s="2" t="s" r="C2">
        <v>250</v>
      </c>
    </row>
    <row spans="1:3" r="3">
      <c s="3" t="s" r="A3">
        <v>251</v>
      </c>
    </row>
    <row spans="1:3" r="4">
      <c s="4" t="s" r="A4">
        <v>252</v>
      </c>
      <c s="7" t="n" r="C4">
        <v>16500000</v>
      </c>
    </row>
    <row spans="1:3" r="5">
      <c s="4" t="s" r="A5">
        <v>253</v>
      </c>
      <c s="7" t="n" r="B5">
        <v>5000000</v>
      </c>
    </row>
    <row spans="1:3" r="6">
      <c s="4" t="s" r="A6">
        <v>254</v>
      </c>
    </row>
    <row spans="1:3" r="7">
      <c s="3" t="s" r="A7">
        <v>251</v>
      </c>
    </row>
    <row spans="1:3" r="8">
      <c s="4" t="s" r="A8">
        <v>255</v>
      </c>
      <c s="7" t="n" r="C8">
        <v>2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56</v>
      </c>
      <c s="2" t="s" r="B1">
        <v>25</v>
      </c>
      <c s="2" t="s" r="D1">
        <v>1</v>
      </c>
    </row>
    <row spans="1:6" r="2">
      <c s="2" t="s" r="B2">
        <v>2</v>
      </c>
      <c s="2" t="s" r="C2">
        <v>26</v>
      </c>
      <c s="2" t="s" r="D2">
        <v>2</v>
      </c>
      <c s="2" t="s" r="E2">
        <v>26</v>
      </c>
      <c s="2" t="s" r="F2">
        <v>71</v>
      </c>
    </row>
    <row spans="1:6" r="3">
      <c s="3" t="s" r="A3">
        <v>257</v>
      </c>
    </row>
    <row spans="1:6" r="4">
      <c s="4" t="s" r="A4">
        <v>258</v>
      </c>
      <c s="5" t="n" r="B4">
        <v>53200</v>
      </c>
      <c s="5" t="n" r="C4">
        <v>335100</v>
      </c>
      <c s="5" t="n" r="D4">
        <v>976900</v>
      </c>
      <c s="5" t="n" r="E4">
        <v>1359600</v>
      </c>
    </row>
    <row spans="1:6" r="5">
      <c s="4" t="s" r="A5">
        <v>259</v>
      </c>
      <c s="5" t="n" r="B5">
        <v>7548947</v>
      </c>
      <c s="5" t="n" r="D5">
        <v>7548947</v>
      </c>
      <c s="5" t="n" r="F5">
        <v>9124954</v>
      </c>
    </row>
    <row spans="1:6" r="6">
      <c s="4" t="s" r="A6">
        <v>260</v>
      </c>
    </row>
    <row spans="1:6" r="7">
      <c s="3" t="s" r="A7">
        <v>257</v>
      </c>
    </row>
    <row spans="1:6" r="8">
      <c s="4" t="s" r="A8">
        <v>261</v>
      </c>
      <c s="5" t="n" r="D8">
        <v>176200</v>
      </c>
      <c s="5" t="n" r="E8">
        <v>176800</v>
      </c>
    </row>
    <row spans="1:6" r="9">
      <c s="4" t="s" r="A9">
        <v>262</v>
      </c>
      <c s="5" t="n" r="B9">
        <v>557513</v>
      </c>
      <c s="5" t="n" r="D9">
        <v>557513</v>
      </c>
      <c s="5" t="n" r="F9">
        <v>418801</v>
      </c>
    </row>
    <row spans="1:6" r="10">
      <c s="4" t="s" r="A10">
        <v>263</v>
      </c>
    </row>
    <row spans="1:6" r="11">
      <c s="3" t="s" r="A11">
        <v>257</v>
      </c>
    </row>
    <row spans="1:6" r="12">
      <c s="4" t="s" r="A12">
        <v>261</v>
      </c>
      <c s="5" t="n" r="B12">
        <v>10389</v>
      </c>
      <c s="5" t="n" r="C12">
        <v>36500</v>
      </c>
      <c s="5" t="n" r="D12">
        <v>237210</v>
      </c>
      <c s="5" t="n" r="E12">
        <v>36500</v>
      </c>
    </row>
    <row spans="1:6" r="13">
      <c s="4" t="s" r="A13">
        <v>262</v>
      </c>
      <c s="5" t="n" r="B13">
        <v>328611</v>
      </c>
      <c s="5" t="n" r="D13">
        <v>328611</v>
      </c>
      <c s="5" t="n" r="F13">
        <v>93667</v>
      </c>
    </row>
    <row spans="1:6" r="14">
      <c s="4" t="s" r="A14">
        <v>264</v>
      </c>
    </row>
    <row spans="1:6" r="15">
      <c s="3" t="s" r="A15">
        <v>257</v>
      </c>
    </row>
    <row spans="1:6" r="16">
      <c s="4" t="s" r="A16">
        <v>261</v>
      </c>
      <c s="5" t="n" r="D16">
        <v>51977</v>
      </c>
    </row>
    <row spans="1:6" r="17">
      <c s="4" t="s" r="A17">
        <v>262</v>
      </c>
      <c s="5" t="n" r="B17">
        <v>51977</v>
      </c>
      <c s="5" t="n" r="D17">
        <v>519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t="s" r="A1">
        <v>265</v>
      </c>
      <c s="2" t="s" r="B1">
        <v>25</v>
      </c>
      <c s="2" t="s" r="D1">
        <v>1</v>
      </c>
    </row>
    <row spans="1:5" r="2">
      <c s="2" t="s" r="B2">
        <v>2</v>
      </c>
      <c s="2" t="s" r="C2">
        <v>26</v>
      </c>
      <c s="2" t="s" r="D2">
        <v>2</v>
      </c>
      <c s="2" t="s" r="E2">
        <v>26</v>
      </c>
    </row>
    <row spans="1:5" r="3">
      <c s="3" t="s" r="A3">
        <v>266</v>
      </c>
    </row>
    <row spans="1:5" r="4">
      <c s="4" t="s" r="A4">
        <v>267</v>
      </c>
      <c s="4" t="s" r="B4">
        <v>268</v>
      </c>
      <c s="4" t="s" r="C4">
        <v>269</v>
      </c>
      <c s="4" t="s" r="D4">
        <v>268</v>
      </c>
      <c s="4" t="s" r="E4">
        <v>269</v>
      </c>
    </row>
    <row spans="1:5" r="5">
      <c s="4" t="s" r="A5">
        <v>270</v>
      </c>
      <c s="4" t="s" r="B5">
        <v>271</v>
      </c>
      <c s="4" t="s" r="C5">
        <v>272</v>
      </c>
      <c s="4" t="s" r="D5">
        <v>273</v>
      </c>
      <c s="4" t="s" r="E5">
        <v>272</v>
      </c>
    </row>
    <row spans="1:5" r="6">
      <c s="4" t="s" r="A6">
        <v>274</v>
      </c>
      <c s="4" t="s" r="B6">
        <v>269</v>
      </c>
      <c s="4" t="s" r="C6">
        <v>271</v>
      </c>
      <c s="4" t="s" r="D6">
        <v>275</v>
      </c>
      <c s="4" t="s" r="E6">
        <v>271</v>
      </c>
    </row>
    <row spans="1:5" r="7">
      <c s="4" t="s" r="A7">
        <v>276</v>
      </c>
      <c s="4" t="s" r="B7">
        <v>277</v>
      </c>
      <c s="4" t="s" r="C7">
        <v>277</v>
      </c>
      <c s="4" t="s" r="D7">
        <v>277</v>
      </c>
      <c s="4" t="s" r="E7">
        <v>277</v>
      </c>
    </row>
    <row spans="1:5" r="8">
      <c s="4" t="s" r="A8">
        <v>278</v>
      </c>
      <c s="4" t="s" r="B8">
        <v>279</v>
      </c>
      <c s="4" t="s" r="C8">
        <v>280</v>
      </c>
      <c s="4" t="s" r="D8">
        <v>281</v>
      </c>
      <c s="4" t="s" r="E8">
        <v>282</v>
      </c>
    </row>
    <row spans="1:5" r="9">
      <c s="4" t="s" r="A9">
        <v>283</v>
      </c>
      <c s="4" t="s" r="B9">
        <v>284</v>
      </c>
      <c s="4" t="s" r="C9">
        <v>285</v>
      </c>
      <c s="4" t="s" r="D9">
        <v>284</v>
      </c>
      <c s="4" t="s" r="E9">
        <v>286</v>
      </c>
    </row>
    <row spans="1:5" r="10">
      <c s="4" t="s" r="A10">
        <v>287</v>
      </c>
    </row>
    <row spans="1:5" r="11">
      <c s="3" t="s" r="A11">
        <v>266</v>
      </c>
    </row>
    <row spans="1:5" r="12">
      <c s="4" t="s" r="A12">
        <v>288</v>
      </c>
      <c s="4" t="s" r="B12">
        <v>289</v>
      </c>
      <c s="4" t="s" r="C12">
        <v>289</v>
      </c>
      <c s="4" t="s" r="D12">
        <v>289</v>
      </c>
      <c s="4" t="s" r="E12">
        <v>289</v>
      </c>
    </row>
    <row spans="1:5" r="13">
      <c s="4" t="s" r="A13">
        <v>254</v>
      </c>
    </row>
    <row spans="1:5" r="14">
      <c s="3" t="s" r="A14">
        <v>266</v>
      </c>
    </row>
    <row spans="1:5" r="15">
      <c s="4" t="s" r="A15">
        <v>288</v>
      </c>
      <c s="4" t="s" r="B15">
        <v>290</v>
      </c>
      <c s="4" t="s" r="C15">
        <v>290</v>
      </c>
      <c s="4" t="s" r="D15">
        <v>290</v>
      </c>
      <c s="4" t="s" r="E15">
        <v>2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1</v>
      </c>
      <c s="2" t="s" r="B1">
        <v>25</v>
      </c>
      <c s="2" t="s" r="D1">
        <v>1</v>
      </c>
    </row>
    <row spans="1:5" r="2">
      <c s="2" t="s" r="B2">
        <v>2</v>
      </c>
      <c s="2" t="s" r="C2">
        <v>26</v>
      </c>
      <c s="2" t="s" r="D2">
        <v>2</v>
      </c>
      <c s="2" t="s" r="E2">
        <v>26</v>
      </c>
    </row>
    <row spans="1:5" r="3">
      <c s="3" t="s" r="A3">
        <v>257</v>
      </c>
    </row>
    <row spans="1:5" r="4">
      <c s="4" t="s" r="A4">
        <v>292</v>
      </c>
      <c s="7" t="n" r="B4">
        <v>10700</v>
      </c>
      <c s="7" t="n" r="C4">
        <v>8400</v>
      </c>
      <c s="7" t="n" r="D4">
        <v>20321</v>
      </c>
      <c s="7" t="n" r="E4">
        <v>15601</v>
      </c>
    </row>
    <row spans="1:5" r="5">
      <c s="4" t="s" r="A5">
        <v>293</v>
      </c>
    </row>
    <row spans="1:5" r="6">
      <c s="3" t="s" r="A6">
        <v>257</v>
      </c>
    </row>
    <row spans="1:5" r="7">
      <c s="4" t="s" r="A7">
        <v>294</v>
      </c>
      <c s="4" t="s" r="B7">
        <v>295</v>
      </c>
      <c s="4" t="s" r="D7">
        <v>295</v>
      </c>
    </row>
    <row spans="1:5" r="8">
      <c s="4" t="s" r="A8">
        <v>296</v>
      </c>
      <c s="4" t="s" r="D8">
        <v>297</v>
      </c>
    </row>
    <row spans="1:5" r="9">
      <c s="4" t="s" r="A9">
        <v>298</v>
      </c>
      <c s="5" t="n" r="D9">
        <v>384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299</v>
      </c>
      <c s="2" t="s" r="B1">
        <v>25</v>
      </c>
      <c s="2" t="s" r="D1">
        <v>1</v>
      </c>
    </row>
    <row spans="1:5" r="2">
      <c s="2" t="s" r="B2">
        <v>2</v>
      </c>
      <c s="2" t="s" r="C2">
        <v>26</v>
      </c>
      <c s="2" t="s" r="D2">
        <v>2</v>
      </c>
      <c s="2" t="s" r="E2">
        <v>26</v>
      </c>
    </row>
    <row spans="1:5" r="3">
      <c s="3" t="s" r="A3">
        <v>300</v>
      </c>
    </row>
    <row spans="1:5" r="4">
      <c s="4" t="s" r="A4">
        <v>301</v>
      </c>
      <c s="5" t="n" r="B4">
        <v>0</v>
      </c>
      <c s="5" t="n" r="C4">
        <v>0</v>
      </c>
      <c s="5" t="n" r="D4">
        <v>0</v>
      </c>
      <c s="5" t="n" r="E4">
        <v>0</v>
      </c>
    </row>
    <row spans="1:5" r="5">
      <c s="4" t="s" r="A5">
        <v>302</v>
      </c>
    </row>
    <row spans="1:5" r="6">
      <c s="3" t="s" r="A6">
        <v>300</v>
      </c>
    </row>
    <row spans="1:5" r="7">
      <c s="4" t="s" r="A7">
        <v>303</v>
      </c>
      <c s="4" t="s" r="B7">
        <v>295</v>
      </c>
      <c s="4" t="s" r="C7">
        <v>295</v>
      </c>
      <c s="4" t="s" r="D7">
        <v>295</v>
      </c>
      <c s="4" t="s" r="E7">
        <v>2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25</v>
      </c>
      <c s="2" t="s" r="D1">
        <v>1</v>
      </c>
    </row>
    <row spans="1:5" r="2">
      <c s="2" t="s" r="B2">
        <v>2</v>
      </c>
      <c s="2" t="s" r="C2">
        <v>26</v>
      </c>
      <c s="2" t="s" r="D2">
        <v>2</v>
      </c>
      <c s="2" t="s" r="E2">
        <v>26</v>
      </c>
    </row>
    <row spans="1:5" r="3">
      <c s="3" t="s" r="A3">
        <v>52</v>
      </c>
    </row>
    <row spans="1:5" r="4">
      <c s="4" t="s" r="A4">
        <v>64</v>
      </c>
      <c s="7" t="n" r="B4">
        <v>9</v>
      </c>
      <c s="7" t="n" r="C4">
        <v>-1498</v>
      </c>
      <c s="7" t="n" r="D4">
        <v>-95</v>
      </c>
      <c s="7" t="n" r="E4">
        <v>-290</v>
      </c>
    </row>
    <row spans="1:5" r="5">
      <c s="4" t="s" r="A5">
        <v>65</v>
      </c>
      <c s="5" t="n" r="B5">
        <v>327</v>
      </c>
      <c s="5" t="n" r="C5">
        <v>17</v>
      </c>
      <c s="5" t="n" r="D5">
        <v>-713</v>
      </c>
      <c s="5" t="n" r="E5">
        <v>-108</v>
      </c>
    </row>
    <row spans="1:5" r="6">
      <c s="4" t="s" r="A6">
        <v>66</v>
      </c>
      <c s="5" t="n" r="B6">
        <v>146</v>
      </c>
      <c s="5" t="n" r="C6">
        <v>0</v>
      </c>
      <c s="5" t="n" r="D6">
        <v>-2665</v>
      </c>
      <c s="5" t="n" r="E6">
        <v>0</v>
      </c>
    </row>
    <row spans="1:5" r="7">
      <c s="4" t="s" r="A7">
        <v>67</v>
      </c>
      <c s="5" t="n" r="E7">
        <v>-1927</v>
      </c>
    </row>
    <row spans="1:5" r="8">
      <c s="4" t="s" r="A8">
        <v>68</v>
      </c>
      <c s="5" t="n" r="B8">
        <v>1590</v>
      </c>
      <c s="5" t="n" r="C8">
        <v>736</v>
      </c>
      <c s="5" t="n" r="D8">
        <v>3246</v>
      </c>
      <c s="5" t="n" r="E8">
        <v>1530</v>
      </c>
    </row>
    <row spans="1:5" r="9">
      <c s="4" t="s" r="A9">
        <v>69</v>
      </c>
      <c s="7" t="n" r="B9">
        <v>85</v>
      </c>
      <c s="7" t="n" r="C9">
        <v>72</v>
      </c>
      <c s="7" t="n" r="D9">
        <v>168</v>
      </c>
      <c s="7" t="n" r="E9">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4</v>
      </c>
      <c s="2" t="s" r="B1">
        <v>2</v>
      </c>
      <c s="2" t="s" r="C1">
        <v>71</v>
      </c>
    </row>
    <row spans="1:3" r="2">
      <c s="3" t="s" r="A2">
        <v>305</v>
      </c>
    </row>
    <row spans="1:3" r="3">
      <c s="4" t="s" r="A3">
        <v>306</v>
      </c>
      <c s="7" t="n" r="B3">
        <v>506239</v>
      </c>
      <c s="7" t="n" r="C3">
        <v>444941</v>
      </c>
    </row>
    <row spans="1:3" r="4">
      <c s="4" t="s" r="A4">
        <v>307</v>
      </c>
      <c s="5" t="n" r="B4">
        <v>584851</v>
      </c>
      <c s="5" t="n" r="C4">
        <v>532312</v>
      </c>
    </row>
    <row spans="1:3" r="5">
      <c s="4" t="s" r="A5">
        <v>308</v>
      </c>
      <c s="5" t="n" r="B5">
        <v>1091090</v>
      </c>
      <c s="5" t="n" r="C5">
        <v>977253</v>
      </c>
    </row>
    <row spans="1:3" r="6">
      <c s="4" t="s" r="A6">
        <v>309</v>
      </c>
      <c s="5" t="n" r="B6">
        <v>-1651</v>
      </c>
      <c s="5" t="n" r="C6">
        <v>-1998</v>
      </c>
    </row>
    <row spans="1:3" r="7">
      <c s="4" t="s" r="A7">
        <v>75</v>
      </c>
      <c s="7" t="n" r="B7">
        <v>1089439</v>
      </c>
      <c s="7" t="n" r="C7">
        <v>9752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spans="1:2" r="1">
      <c s="1" t="s" r="A1">
        <v>310</v>
      </c>
      <c s="2" t="s" r="B1">
        <v>1</v>
      </c>
    </row>
    <row spans="1:2" r="2">
      <c s="2" t="s" r="B2">
        <v>311</v>
      </c>
    </row>
    <row spans="1:2" r="3">
      <c s="3" t="s" r="A3">
        <v>312</v>
      </c>
    </row>
    <row spans="1:2" r="4">
      <c s="4" t="s" r="A4">
        <v>313</v>
      </c>
      <c s="7" t="n" r="B4">
        <v>464434</v>
      </c>
    </row>
    <row spans="1:2" r="5">
      <c s="4" t="s" r="A5">
        <v>314</v>
      </c>
      <c s="5" t="n" r="B5">
        <v>-824</v>
      </c>
    </row>
    <row spans="1:2" r="6">
      <c s="4" t="s" r="A6">
        <v>315</v>
      </c>
      <c s="5" t="n" r="B6">
        <v>463610</v>
      </c>
    </row>
    <row spans="1:2" r="7">
      <c s="4" t="s" r="A7">
        <v>316</v>
      </c>
    </row>
    <row spans="1:2" r="8">
      <c s="3" t="s" r="A8">
        <v>312</v>
      </c>
    </row>
    <row spans="1:2" r="9">
      <c s="4" t="s" r="A9">
        <v>313</v>
      </c>
      <c s="5" t="n" r="B9">
        <v>346608</v>
      </c>
    </row>
    <row spans="1:2" r="10">
      <c s="4" t="s" r="A10">
        <v>314</v>
      </c>
      <c s="5" t="n" r="B10">
        <v>-257</v>
      </c>
    </row>
    <row spans="1:2" r="11">
      <c s="4" t="s" r="A11">
        <v>315</v>
      </c>
      <c s="5" t="n" r="B11">
        <v>346351</v>
      </c>
    </row>
    <row spans="1:2" r="12">
      <c s="4" t="s" r="A12">
        <v>317</v>
      </c>
    </row>
    <row spans="1:2" r="13">
      <c s="3" t="s" r="A13">
        <v>312</v>
      </c>
    </row>
    <row spans="1:2" r="14">
      <c s="4" t="s" r="A14">
        <v>313</v>
      </c>
      <c s="5" t="n" r="B14">
        <v>117826</v>
      </c>
    </row>
    <row spans="1:2" r="15">
      <c s="4" t="s" r="A15">
        <v>314</v>
      </c>
      <c s="5" t="n" r="B15">
        <v>-567</v>
      </c>
    </row>
    <row spans="1:2" r="16">
      <c s="4" t="s" r="A16">
        <v>315</v>
      </c>
      <c s="7" t="n" r="B16">
        <v>117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30"/>
    <col customWidth="1" max="5" min="5" width="23"/>
  </cols>
  <sheetData>
    <row spans="1:5" r="1">
      <c s="1" t="s" r="A1">
        <v>318</v>
      </c>
      <c s="2" t="s" r="B1">
        <v>248</v>
      </c>
      <c s="2" t="s" r="C1">
        <v>1</v>
      </c>
    </row>
    <row spans="1:5" r="2">
      <c s="2" t="s" r="B2">
        <v>319</v>
      </c>
      <c s="2" t="s" r="C2">
        <v>320</v>
      </c>
      <c s="2" t="s" r="D2">
        <v>321</v>
      </c>
      <c s="2" t="s" r="E2">
        <v>322</v>
      </c>
    </row>
    <row spans="1:5" r="3">
      <c s="3" t="s" r="A3">
        <v>323</v>
      </c>
    </row>
    <row spans="1:5" r="4">
      <c s="4" t="s" r="A4">
        <v>324</v>
      </c>
      <c s="4" t="s" r="C4">
        <v>325</v>
      </c>
    </row>
    <row spans="1:5" r="5">
      <c s="4" t="s" r="A5">
        <v>326</v>
      </c>
      <c s="7" t="n" r="C5">
        <v>0</v>
      </c>
    </row>
    <row spans="1:5" r="6">
      <c s="4" t="s" r="A6">
        <v>327</v>
      </c>
    </row>
    <row spans="1:5" r="7">
      <c s="3" t="s" r="A7">
        <v>323</v>
      </c>
    </row>
    <row spans="1:5" r="8">
      <c s="4" t="s" r="A8">
        <v>328</v>
      </c>
      <c s="4" t="s" r="C8">
        <v>329</v>
      </c>
    </row>
    <row spans="1:5" r="9">
      <c s="4" t="s" r="A9">
        <v>330</v>
      </c>
    </row>
    <row spans="1:5" r="10">
      <c s="3" t="s" r="A10">
        <v>323</v>
      </c>
    </row>
    <row spans="1:5" r="11">
      <c s="4" t="s" r="A11">
        <v>328</v>
      </c>
      <c s="4" t="s" r="C11">
        <v>329</v>
      </c>
    </row>
    <row spans="1:5" r="12">
      <c s="4" t="s" r="A12">
        <v>331</v>
      </c>
    </row>
    <row spans="1:5" r="13">
      <c s="3" t="s" r="A13">
        <v>323</v>
      </c>
    </row>
    <row spans="1:5" r="14">
      <c s="4" t="s" r="A14">
        <v>332</v>
      </c>
      <c s="5" t="n" r="C14">
        <v>15</v>
      </c>
    </row>
    <row spans="1:5" r="15">
      <c s="4" t="s" r="A15">
        <v>333</v>
      </c>
      <c s="7" t="n" r="C15">
        <v>100600000</v>
      </c>
    </row>
    <row spans="1:5" r="16">
      <c s="4" t="s" r="A16">
        <v>334</v>
      </c>
      <c s="4" t="s" r="C16">
        <v>335</v>
      </c>
    </row>
    <row spans="1:5" r="17">
      <c s="4" t="s" r="A17">
        <v>336</v>
      </c>
    </row>
    <row spans="1:5" r="18">
      <c s="3" t="s" r="A18">
        <v>323</v>
      </c>
    </row>
    <row spans="1:5" r="19">
      <c s="4" t="s" r="A19">
        <v>337</v>
      </c>
      <c s="5" t="n" r="D19">
        <v>7</v>
      </c>
      <c s="5" t="n" r="E19">
        <v>6</v>
      </c>
    </row>
    <row spans="1:5" r="20">
      <c s="4" t="s" r="A20">
        <v>333</v>
      </c>
      <c s="7" t="n" r="D20">
        <v>440000000</v>
      </c>
    </row>
    <row spans="1:5" r="21">
      <c s="4" t="s" r="A21">
        <v>338</v>
      </c>
      <c s="7" t="n" r="B21">
        <v>12400000</v>
      </c>
    </row>
    <row spans="1:5" r="22">
      <c s="4" t="s" r="A22">
        <v>339</v>
      </c>
      <c s="7" t="n" r="C22">
        <v>-9300000</v>
      </c>
    </row>
    <row spans="1:5" r="23">
      <c s="4" t="s" r="A23">
        <v>340</v>
      </c>
      <c s="4" t="s" r="C23">
        <v>341</v>
      </c>
    </row>
    <row spans="1:5" r="24">
      <c s="4" t="s" r="A24">
        <v>342</v>
      </c>
    </row>
    <row spans="1:5" r="25">
      <c s="3" t="s" r="A25">
        <v>323</v>
      </c>
    </row>
    <row spans="1:5" r="26">
      <c s="4" t="s" r="A26">
        <v>338</v>
      </c>
      <c s="7" t="n" r="B26">
        <v>1400000</v>
      </c>
    </row>
    <row spans="1:5" r="27">
      <c s="4" t="s" r="A27">
        <v>343</v>
      </c>
    </row>
    <row spans="1:5" r="28">
      <c s="3" t="s" r="A28">
        <v>323</v>
      </c>
    </row>
    <row spans="1:5" r="29">
      <c s="4" t="s" r="A29">
        <v>344</v>
      </c>
      <c s="4" t="s" r="C29">
        <v>345</v>
      </c>
    </row>
    <row spans="1:5" r="30">
      <c s="4" t="s" r="A30">
        <v>346</v>
      </c>
    </row>
    <row spans="1:5" r="31">
      <c s="3" t="s" r="A31">
        <v>323</v>
      </c>
    </row>
    <row spans="1:5" r="32">
      <c s="4" t="s" r="A32">
        <v>344</v>
      </c>
      <c s="4" t="s" r="C32">
        <v>347</v>
      </c>
    </row>
    <row spans="1:5" r="33">
      <c s="4" t="s" r="A33">
        <v>348</v>
      </c>
    </row>
    <row spans="1:5" r="34">
      <c s="3" t="s" r="A34">
        <v>323</v>
      </c>
    </row>
    <row spans="1:5" r="35">
      <c s="4" t="s" r="A35">
        <v>344</v>
      </c>
      <c s="4" t="s" r="C35">
        <v>349</v>
      </c>
    </row>
    <row spans="1:5" r="36">
      <c s="4" t="s" r="A36">
        <v>350</v>
      </c>
    </row>
    <row spans="1:5" r="37">
      <c s="3" t="s" r="A37">
        <v>323</v>
      </c>
    </row>
    <row spans="1:5" r="38">
      <c s="4" t="s" r="A38">
        <v>344</v>
      </c>
      <c s="4" t="s" r="C38">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2</v>
      </c>
      <c s="2" t="s" r="B1">
        <v>2</v>
      </c>
      <c s="2" t="s" r="C1">
        <v>71</v>
      </c>
    </row>
    <row spans="1:3" r="2">
      <c s="4" t="s" r="A2">
        <v>353</v>
      </c>
    </row>
    <row spans="1:3" r="3">
      <c s="3" t="s" r="A3">
        <v>354</v>
      </c>
    </row>
    <row spans="1:3" r="4">
      <c s="4" t="s" r="A4">
        <v>355</v>
      </c>
      <c s="7" t="n" r="B4">
        <v>2325</v>
      </c>
    </row>
    <row spans="1:3" r="5">
      <c s="4" t="s" r="A5">
        <v>356</v>
      </c>
    </row>
    <row spans="1:3" r="6">
      <c s="3" t="s" r="A6">
        <v>354</v>
      </c>
    </row>
    <row spans="1:3" r="7">
      <c s="4" t="s" r="A7">
        <v>357</v>
      </c>
      <c s="5" t="n" r="B7">
        <v>571</v>
      </c>
      <c s="7" t="n" r="C7">
        <v>4635</v>
      </c>
    </row>
    <row spans="1:3" r="8">
      <c s="4" t="s" r="A8">
        <v>358</v>
      </c>
    </row>
    <row spans="1:3" r="9">
      <c s="3" t="s" r="A9">
        <v>354</v>
      </c>
    </row>
    <row spans="1:3" r="10">
      <c s="4" t="s" r="A10">
        <v>357</v>
      </c>
      <c s="7" t="n" r="B10">
        <v>1832</v>
      </c>
      <c s="7" t="n" r="C10">
        <v>144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9</v>
      </c>
      <c s="2" t="s" r="B1">
        <v>25</v>
      </c>
      <c s="2" t="s" r="D1">
        <v>1</v>
      </c>
    </row>
    <row spans="1:5" r="2">
      <c s="2" t="s" r="B2">
        <v>2</v>
      </c>
      <c s="2" t="s" r="C2">
        <v>26</v>
      </c>
      <c s="2" t="s" r="D2">
        <v>2</v>
      </c>
      <c s="2" t="s" r="E2">
        <v>26</v>
      </c>
    </row>
    <row spans="1:5" r="3">
      <c s="3" t="s" r="A3">
        <v>323</v>
      </c>
    </row>
    <row spans="1:5" r="4">
      <c s="4" t="s" r="A4">
        <v>360</v>
      </c>
      <c s="7" t="n" r="B4">
        <v>8863</v>
      </c>
      <c s="7" t="n" r="C4">
        <v>1802</v>
      </c>
      <c s="7" t="n" r="D4">
        <v>9651</v>
      </c>
      <c s="7" t="n" r="E4">
        <v>3168</v>
      </c>
    </row>
    <row spans="1:5" r="5">
      <c s="4" t="s" r="A5">
        <v>331</v>
      </c>
    </row>
    <row spans="1:5" r="6">
      <c s="3" t="s" r="A6">
        <v>323</v>
      </c>
    </row>
    <row spans="1:5" r="7">
      <c s="4" t="s" r="A7">
        <v>360</v>
      </c>
      <c s="5" t="n" r="B7">
        <v>8078</v>
      </c>
      <c s="5" t="n" r="C7">
        <v>-335</v>
      </c>
      <c s="5" t="n" r="D7">
        <v>6389</v>
      </c>
      <c s="5" t="n" r="E7">
        <v>-1144</v>
      </c>
    </row>
    <row spans="1:5" r="8">
      <c s="4" t="s" r="A8">
        <v>336</v>
      </c>
    </row>
    <row spans="1:5" r="9">
      <c s="3" t="s" r="A9">
        <v>323</v>
      </c>
    </row>
    <row spans="1:5" r="10">
      <c s="4" t="s" r="A10">
        <v>360</v>
      </c>
      <c s="7" t="n" r="B10">
        <v>785</v>
      </c>
      <c s="7" t="n" r="C10">
        <v>2137</v>
      </c>
      <c s="7" t="n" r="D10">
        <v>3262</v>
      </c>
      <c s="7" t="n" r="E10">
        <v>43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t="s" r="A1">
        <v>361</v>
      </c>
      <c s="2" t="s" r="B1">
        <v>311</v>
      </c>
    </row>
    <row spans="1:2" r="2">
      <c s="3" t="s" r="A2">
        <v>362</v>
      </c>
    </row>
    <row spans="1:2" r="3">
      <c s="4" t="s" r="A3">
        <v>363</v>
      </c>
      <c s="7" t="n" r="B3">
        <v>2910</v>
      </c>
    </row>
    <row spans="1:2" r="4">
      <c s="4" t="s" r="A4">
        <v>364</v>
      </c>
      <c s="5" t="n" r="B4">
        <v>9741</v>
      </c>
    </row>
    <row spans="1:2" r="5">
      <c s="4" t="s" r="A5">
        <v>331</v>
      </c>
    </row>
    <row spans="1:2" r="6">
      <c s="3" t="s" r="A6">
        <v>362</v>
      </c>
    </row>
    <row spans="1:2" r="7">
      <c s="4" t="s" r="A7">
        <v>363</v>
      </c>
      <c s="5" t="n" r="B7">
        <v>2325</v>
      </c>
    </row>
    <row spans="1:2" r="8">
      <c s="4" t="s" r="A8">
        <v>364</v>
      </c>
      <c s="5" t="n" r="B8">
        <v>571</v>
      </c>
    </row>
    <row spans="1:2" r="9">
      <c s="4" t="s" r="A9">
        <v>336</v>
      </c>
    </row>
    <row spans="1:2" r="10">
      <c s="3" t="s" r="A10">
        <v>362</v>
      </c>
    </row>
    <row spans="1:2" r="11">
      <c s="4" t="s" r="A11">
        <v>364</v>
      </c>
      <c s="5" t="n" r="B11">
        <v>1832</v>
      </c>
    </row>
    <row spans="1:2" r="12">
      <c s="4" t="s" r="A12">
        <v>365</v>
      </c>
    </row>
    <row spans="1:2" r="13">
      <c s="3" t="s" r="A13">
        <v>362</v>
      </c>
    </row>
    <row spans="1:2" r="14">
      <c s="4" t="s" r="A14">
        <v>364</v>
      </c>
      <c s="5" t="n" r="B14">
        <v>7338</v>
      </c>
    </row>
    <row spans="1:2" r="15">
      <c s="4" t="s" r="A15">
        <v>366</v>
      </c>
    </row>
    <row spans="1:2" r="16">
      <c s="3" t="s" r="A16">
        <v>362</v>
      </c>
    </row>
    <row spans="1:2" r="17">
      <c s="4" t="s" r="A17">
        <v>363</v>
      </c>
      <c s="5" t="n" r="B17">
        <v>585</v>
      </c>
    </row>
    <row spans="1:2" r="18">
      <c s="4" t="s" r="A18">
        <v>367</v>
      </c>
    </row>
    <row spans="1:2" r="19">
      <c s="3" t="s" r="A19">
        <v>362</v>
      </c>
    </row>
    <row spans="1:2" r="20">
      <c s="4" t="s" r="A20">
        <v>363</v>
      </c>
      <c s="5" t="n" r="B20">
        <v>2325</v>
      </c>
    </row>
    <row spans="1:2" r="21">
      <c s="4" t="s" r="A21">
        <v>364</v>
      </c>
      <c s="5" t="n" r="B21">
        <v>2403</v>
      </c>
    </row>
    <row spans="1:2" r="22">
      <c s="4" t="s" r="A22">
        <v>368</v>
      </c>
    </row>
    <row spans="1:2" r="23">
      <c s="3" t="s" r="A23">
        <v>362</v>
      </c>
    </row>
    <row spans="1:2" r="24">
      <c s="4" t="s" r="A24">
        <v>363</v>
      </c>
      <c s="5" t="n" r="B24">
        <v>2325</v>
      </c>
    </row>
    <row spans="1:2" r="25">
      <c s="4" t="s" r="A25">
        <v>364</v>
      </c>
      <c s="5" t="n" r="B25">
        <v>571</v>
      </c>
    </row>
    <row spans="1:2" r="26">
      <c s="4" t="s" r="A26">
        <v>369</v>
      </c>
    </row>
    <row spans="1:2" r="27">
      <c s="3" t="s" r="A27">
        <v>362</v>
      </c>
    </row>
    <row spans="1:2" r="28">
      <c s="4" t="s" r="A28">
        <v>364</v>
      </c>
      <c s="5" t="n" r="B28">
        <v>1832</v>
      </c>
    </row>
    <row spans="1:2" r="29">
      <c s="4" t="s" r="A29">
        <v>370</v>
      </c>
    </row>
    <row spans="1:2" r="30">
      <c s="3" t="s" r="A30">
        <v>362</v>
      </c>
    </row>
    <row spans="1:2" r="31">
      <c s="4" t="s" r="A31">
        <v>364</v>
      </c>
      <c s="5" t="n" r="B31">
        <v>7338</v>
      </c>
    </row>
    <row spans="1:2" r="32">
      <c s="4" t="s" r="A32">
        <v>371</v>
      </c>
    </row>
    <row spans="1:2" r="33">
      <c s="3" t="s" r="A33">
        <v>362</v>
      </c>
    </row>
    <row spans="1:2" r="34">
      <c s="4" t="s" r="A34">
        <v>364</v>
      </c>
      <c s="5" t="n" r="B34">
        <v>7338</v>
      </c>
    </row>
    <row spans="1:2" r="35">
      <c s="4" t="s" r="A35">
        <v>372</v>
      </c>
    </row>
    <row spans="1:2" r="36">
      <c s="3" t="s" r="A36">
        <v>362</v>
      </c>
    </row>
    <row spans="1:2" r="37">
      <c s="4" t="s" r="A37">
        <v>363</v>
      </c>
      <c s="5" t="n" r="B37">
        <v>585</v>
      </c>
    </row>
    <row spans="1:2" r="38">
      <c s="4" t="s" r="A38">
        <v>373</v>
      </c>
    </row>
    <row spans="1:2" r="39">
      <c s="3" t="s" r="A39">
        <v>362</v>
      </c>
    </row>
    <row spans="1:2" r="40">
      <c s="4" t="s" r="A40">
        <v>363</v>
      </c>
      <c s="7" t="n" r="B40">
        <v>5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4</v>
      </c>
      <c s="2" t="s" r="B1">
        <v>1</v>
      </c>
    </row>
    <row spans="1:3" r="2">
      <c s="2" t="s" r="B2">
        <v>2</v>
      </c>
      <c s="2" t="s" r="C2">
        <v>26</v>
      </c>
    </row>
    <row spans="1:3" r="3">
      <c s="3" t="s" r="A3">
        <v>375</v>
      </c>
    </row>
    <row spans="1:3" r="4">
      <c s="4" t="s" r="A4">
        <v>376</v>
      </c>
      <c s="7" t="n" r="B4">
        <v>1452</v>
      </c>
      <c s="7" t="n" r="C4">
        <v>13014</v>
      </c>
    </row>
    <row spans="1:3" r="5">
      <c s="4" t="s" r="A5">
        <v>377</v>
      </c>
      <c s="5" t="n" r="B5">
        <v>5886</v>
      </c>
      <c s="5" t="n" r="C5">
        <v>186</v>
      </c>
    </row>
    <row spans="1:3" r="6">
      <c s="4" t="s" r="A6">
        <v>378</v>
      </c>
      <c s="7" t="n" r="B6">
        <v>7338</v>
      </c>
      <c s="7" t="n" r="C6">
        <v>13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71</v>
      </c>
    </row>
    <row spans="1:3" r="2">
      <c s="3" t="s" r="A2">
        <v>380</v>
      </c>
    </row>
    <row spans="1:3" r="3">
      <c s="4" t="s" r="A3">
        <v>85</v>
      </c>
      <c s="7" t="n" r="B3">
        <v>263217</v>
      </c>
      <c s="7" t="n" r="C3">
        <v>280243</v>
      </c>
    </row>
    <row spans="1:3" r="4">
      <c s="4" t="s" r="A4">
        <v>381</v>
      </c>
    </row>
    <row spans="1:3" r="5">
      <c s="3" t="s" r="A5">
        <v>380</v>
      </c>
    </row>
    <row spans="1:3" r="6">
      <c s="4" t="s" r="A6">
        <v>363</v>
      </c>
      <c s="5" t="n" r="B6">
        <v>797900</v>
      </c>
    </row>
    <row spans="1:3" r="7">
      <c s="4" t="s" r="A7">
        <v>382</v>
      </c>
      <c s="5" t="n" r="B7">
        <v>71100</v>
      </c>
    </row>
    <row spans="1:3" r="8">
      <c s="4" t="s" r="A8">
        <v>84</v>
      </c>
      <c s="5" t="n" r="B8">
        <v>463600</v>
      </c>
    </row>
    <row spans="1:3" r="9">
      <c s="4" t="s" r="A9">
        <v>85</v>
      </c>
      <c s="5" t="n" r="B9">
        <v>263200</v>
      </c>
    </row>
    <row spans="1:3" r="10">
      <c s="4" t="s" r="A10">
        <v>383</v>
      </c>
    </row>
    <row spans="1:3" r="11">
      <c s="3" t="s" r="A11">
        <v>380</v>
      </c>
    </row>
    <row spans="1:3" r="12">
      <c s="4" t="s" r="A12">
        <v>384</v>
      </c>
      <c s="7" t="n" r="B12">
        <v>41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80"/>
    <col customWidth="1" max="3" min="3" width="13"/>
  </cols>
  <sheetData>
    <row spans="1:3" r="1">
      <c s="1" t="s" r="A1">
        <v>385</v>
      </c>
      <c s="2" t="s" r="B1">
        <v>386</v>
      </c>
      <c s="2" t="s" r="C1">
        <v>387</v>
      </c>
    </row>
    <row spans="1:3" r="2">
      <c s="4" t="s" r="A2">
        <v>388</v>
      </c>
    </row>
    <row spans="1:3" r="3">
      <c s="3" t="s" r="A3">
        <v>389</v>
      </c>
    </row>
    <row spans="1:3" r="4">
      <c s="4" t="s" r="A4">
        <v>390</v>
      </c>
      <c s="7" t="n" r="B4">
        <v>500000000</v>
      </c>
    </row>
    <row spans="1:3" r="5">
      <c s="4" t="s" r="A5">
        <v>391</v>
      </c>
      <c s="4" t="s" r="B5">
        <v>392</v>
      </c>
    </row>
    <row spans="1:3" r="6">
      <c s="4" t="s" r="A6">
        <v>393</v>
      </c>
    </row>
    <row spans="1:3" r="7">
      <c s="3" t="s" r="A7">
        <v>389</v>
      </c>
    </row>
    <row spans="1:3" r="8">
      <c s="4" t="s" r="A8">
        <v>394</v>
      </c>
      <c s="4" t="s" r="B8">
        <v>395</v>
      </c>
    </row>
    <row spans="1:3" r="9">
      <c s="4" t="s" r="A9">
        <v>396</v>
      </c>
    </row>
    <row spans="1:3" r="10">
      <c s="3" t="s" r="A10">
        <v>389</v>
      </c>
    </row>
    <row spans="1:3" r="11">
      <c s="4" t="s" r="A11">
        <v>394</v>
      </c>
      <c s="4" t="s" r="B11">
        <v>397</v>
      </c>
    </row>
    <row spans="1:3" r="12">
      <c s="4" t="s" r="A12">
        <v>398</v>
      </c>
    </row>
    <row spans="1:3" r="13">
      <c s="3" t="s" r="A13">
        <v>389</v>
      </c>
    </row>
    <row spans="1:3" r="14">
      <c s="4" t="s" r="A14">
        <v>399</v>
      </c>
      <c s="4" t="s" r="B14">
        <v>400</v>
      </c>
      <c s="4" t="s" r="C14">
        <v>400</v>
      </c>
    </row>
    <row spans="1:3" r="15">
      <c s="4" t="s" r="A15">
        <v>394</v>
      </c>
      <c s="4" t="s" r="B15">
        <v>401</v>
      </c>
    </row>
    <row spans="1:3" r="16">
      <c s="4" t="s" r="A16">
        <v>402</v>
      </c>
    </row>
    <row spans="1:3" r="17">
      <c s="3" t="s" r="A17">
        <v>389</v>
      </c>
    </row>
    <row spans="1:3" r="18">
      <c s="4" t="s" r="A18">
        <v>390</v>
      </c>
      <c s="7" t="n" r="B18">
        <v>25000000</v>
      </c>
    </row>
    <row spans="1:3" r="19">
      <c s="4" t="s" r="A19">
        <v>391</v>
      </c>
      <c s="4" t="s" r="B19">
        <v>403</v>
      </c>
    </row>
    <row spans="1:3" r="20">
      <c s="4" t="s" r="A20">
        <v>399</v>
      </c>
      <c s="4" t="s" r="B20">
        <v>404</v>
      </c>
      <c s="4" t="s" r="C20">
        <v>404</v>
      </c>
    </row>
    <row spans="1:3" r="21">
      <c s="4" t="s" r="A21">
        <v>405</v>
      </c>
    </row>
    <row spans="1:3" r="22">
      <c s="3" t="s" r="A22">
        <v>389</v>
      </c>
    </row>
    <row spans="1:3" r="23">
      <c s="4" t="s" r="A23">
        <v>399</v>
      </c>
      <c s="4" t="s" r="B23">
        <v>406</v>
      </c>
      <c s="4" t="s" r="C23">
        <v>406</v>
      </c>
    </row>
    <row spans="1:3" r="24">
      <c s="4" t="s" r="A24">
        <v>407</v>
      </c>
    </row>
    <row spans="1:3" r="25">
      <c s="3" t="s" r="A25">
        <v>389</v>
      </c>
    </row>
    <row spans="1:3" r="26">
      <c s="4" t="s" r="A26">
        <v>394</v>
      </c>
      <c s="4" t="s" r="B26">
        <v>404</v>
      </c>
    </row>
    <row spans="1:3" r="27">
      <c s="4" t="s" r="A27">
        <v>408</v>
      </c>
    </row>
    <row spans="1:3" r="28">
      <c s="3" t="s" r="A28">
        <v>389</v>
      </c>
    </row>
    <row spans="1:3" r="29">
      <c s="4" t="s" r="A29">
        <v>394</v>
      </c>
      <c s="4" t="s" r="B29">
        <v>409</v>
      </c>
    </row>
    <row spans="1:3" r="30">
      <c s="4" t="s" r="A30">
        <v>410</v>
      </c>
    </row>
    <row spans="1:3" r="31">
      <c s="3" t="s" r="A31">
        <v>389</v>
      </c>
    </row>
    <row spans="1:3" r="32">
      <c s="4" t="s" r="A32">
        <v>390</v>
      </c>
      <c s="7" t="n" r="B32">
        <v>15700000</v>
      </c>
      <c s="9" t="n" r="C32">
        <v>10000000</v>
      </c>
    </row>
    <row spans="1:3" r="33">
      <c s="4" t="s" r="A33">
        <v>391</v>
      </c>
      <c s="4" t="s" r="B33">
        <v>411</v>
      </c>
    </row>
    <row spans="1:3" r="34">
      <c s="4" t="s" r="A34">
        <v>412</v>
      </c>
    </row>
    <row spans="1:3" r="35">
      <c s="3" t="s" r="A35">
        <v>389</v>
      </c>
    </row>
    <row spans="1:3" r="36">
      <c s="4" t="s" r="A36">
        <v>399</v>
      </c>
      <c s="4" t="s" r="B36">
        <v>413</v>
      </c>
      <c s="4" t="s" r="C36">
        <v>413</v>
      </c>
    </row>
    <row spans="1:3" r="37">
      <c s="4" t="s" r="A37">
        <v>394</v>
      </c>
      <c s="4" t="s" r="B37">
        <v>4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80"/>
    <col customWidth="1" max="5" min="5" width="80"/>
    <col customWidth="1" max="6" min="6" width="21"/>
    <col customWidth="1" max="7" min="7" width="21"/>
  </cols>
  <sheetData>
    <row spans="1:7" r="1">
      <c s="1" t="s" r="A1">
        <v>415</v>
      </c>
      <c s="2" t="s" r="B1">
        <v>416</v>
      </c>
      <c s="2" t="s" r="C1">
        <v>311</v>
      </c>
      <c s="2" t="s" r="D1">
        <v>311</v>
      </c>
      <c s="2" t="s" r="E1">
        <v>417</v>
      </c>
      <c s="2" t="s" r="F1">
        <v>418</v>
      </c>
      <c s="2" t="s" r="G1">
        <v>419</v>
      </c>
    </row>
    <row spans="1:7" r="2">
      <c s="3" t="s" r="A2">
        <v>389</v>
      </c>
    </row>
    <row spans="1:7" r="3">
      <c s="4" t="s" r="A3">
        <v>420</v>
      </c>
      <c s="7" t="n" r="C3">
        <v>0</v>
      </c>
      <c s="7" t="n" r="D3">
        <v>0</v>
      </c>
      <c s="7" t="n" r="G3">
        <v>0</v>
      </c>
    </row>
    <row spans="1:7" r="4">
      <c s="4" t="s" r="A4">
        <v>38</v>
      </c>
      <c s="5" t="n" r="C4">
        <v>7780000</v>
      </c>
      <c s="5" t="n" r="D4">
        <v>7780000</v>
      </c>
    </row>
    <row spans="1:7" r="5">
      <c s="4" t="s" r="A5">
        <v>421</v>
      </c>
      <c s="5" t="n" r="C5">
        <v>9469000</v>
      </c>
      <c s="5" t="n" r="D5">
        <v>9469000</v>
      </c>
      <c s="5" t="n" r="G5">
        <v>9879000</v>
      </c>
    </row>
    <row spans="1:7" r="6">
      <c s="4" t="s" r="A6">
        <v>422</v>
      </c>
      <c s="7" t="n" r="C6">
        <v>26072000</v>
      </c>
      <c s="7" t="n" r="D6">
        <v>26072000</v>
      </c>
      <c s="7" t="n" r="G6">
        <v>12379000</v>
      </c>
    </row>
    <row spans="1:7" r="7">
      <c s="4" t="s" r="A7">
        <v>423</v>
      </c>
      <c s="4" t="s" r="D7">
        <v>424</v>
      </c>
      <c s="4" t="s" r="E7">
        <v>424</v>
      </c>
    </row>
    <row spans="1:7" r="8">
      <c s="4" t="s" r="A8">
        <v>425</v>
      </c>
    </row>
    <row spans="1:7" r="9">
      <c s="3" t="s" r="A9">
        <v>389</v>
      </c>
    </row>
    <row spans="1:7" r="10">
      <c s="4" t="s" r="A10">
        <v>426</v>
      </c>
      <c s="4" t="s" r="D10">
        <v>427</v>
      </c>
      <c s="4" t="s" r="E10">
        <v>427</v>
      </c>
    </row>
    <row spans="1:7" r="11">
      <c s="4" t="s" r="A11">
        <v>428</v>
      </c>
      <c s="4" t="s" r="C11">
        <v>429</v>
      </c>
    </row>
    <row spans="1:7" r="12">
      <c s="4" t="s" r="A12">
        <v>410</v>
      </c>
    </row>
    <row spans="1:7" r="13">
      <c s="3" t="s" r="A13">
        <v>389</v>
      </c>
    </row>
    <row spans="1:7" r="14">
      <c s="4" t="s" r="A14">
        <v>430</v>
      </c>
      <c s="7" t="n" r="D14">
        <v>6000000</v>
      </c>
      <c s="10" t="n" r="E14">
        <v>3.8</v>
      </c>
    </row>
    <row spans="1:7" r="15">
      <c s="4" t="s" r="A15">
        <v>431</v>
      </c>
      <c s="7" t="n" r="C15">
        <v>15700000</v>
      </c>
      <c s="5" t="n" r="D15">
        <v>15700000</v>
      </c>
      <c s="9" t="n" r="F15">
        <v>10000000</v>
      </c>
    </row>
    <row spans="1:7" r="16">
      <c s="4" t="s" r="A16">
        <v>432</v>
      </c>
    </row>
    <row spans="1:7" r="17">
      <c s="3" t="s" r="A17">
        <v>389</v>
      </c>
    </row>
    <row spans="1:7" r="18">
      <c s="4" t="s" r="A18">
        <v>431</v>
      </c>
      <c s="7" t="n" r="B18">
        <v>1950000000</v>
      </c>
    </row>
    <row spans="1:7" r="19">
      <c s="4" t="s" r="A19">
        <v>433</v>
      </c>
      <c s="4" t="s" r="B19">
        <v>434</v>
      </c>
    </row>
    <row spans="1:7" r="20">
      <c s="4" t="s" r="A20">
        <v>435</v>
      </c>
      <c s="4" t="s" r="B20">
        <v>436</v>
      </c>
    </row>
    <row spans="1:7" r="21">
      <c s="4" t="s" r="A21">
        <v>437</v>
      </c>
      <c s="4" t="s" r="B21">
        <v>438</v>
      </c>
    </row>
    <row spans="1:7" r="22">
      <c s="4" t="s" r="A22">
        <v>439</v>
      </c>
      <c s="4" t="s" r="B22">
        <v>436</v>
      </c>
    </row>
    <row spans="1:7" r="23">
      <c s="4" t="s" r="A23">
        <v>38</v>
      </c>
      <c s="5" t="n" r="D23">
        <v>7780000</v>
      </c>
    </row>
    <row spans="1:7" r="24">
      <c s="4" t="s" r="A24">
        <v>421</v>
      </c>
      <c s="5" t="n" r="C24">
        <v>1100000</v>
      </c>
      <c s="5" t="n" r="D24">
        <v>1100000</v>
      </c>
    </row>
    <row spans="1:7" r="25">
      <c s="4" t="s" r="A25">
        <v>422</v>
      </c>
      <c s="5" t="n" r="C25">
        <v>1300000</v>
      </c>
      <c s="5" t="n" r="D25">
        <v>1300000</v>
      </c>
    </row>
    <row spans="1:7" r="26">
      <c s="4" t="s" r="A26">
        <v>440</v>
      </c>
      <c s="7" t="n" r="C26">
        <v>5400000</v>
      </c>
      <c s="7" t="n" r="D26">
        <v>5400000</v>
      </c>
    </row>
    <row spans="1:7" r="27">
      <c s="4" t="s" r="A27">
        <v>441</v>
      </c>
    </row>
    <row spans="1:7" r="28">
      <c s="3" t="s" r="A28">
        <v>389</v>
      </c>
    </row>
    <row spans="1:7" r="29">
      <c s="4" t="s" r="A29">
        <v>433</v>
      </c>
      <c s="4" t="s" r="B29">
        <v>277</v>
      </c>
    </row>
    <row spans="1:7" r="30">
      <c s="4" t="s" r="A30">
        <v>442</v>
      </c>
    </row>
    <row spans="1:7" r="31">
      <c s="3" t="s" r="A31">
        <v>389</v>
      </c>
    </row>
    <row spans="1:7" r="32">
      <c s="4" t="s" r="A32">
        <v>431</v>
      </c>
      <c s="7" t="n" r="B32">
        <v>500000000</v>
      </c>
    </row>
    <row spans="1:7" r="33">
      <c s="4" t="s" r="A33">
        <v>443</v>
      </c>
      <c s="4" t="s" r="D33">
        <v>444</v>
      </c>
      <c s="4" t="s" r="E33">
        <v>444</v>
      </c>
    </row>
    <row spans="1:7" r="34">
      <c s="4" t="s" r="A34">
        <v>445</v>
      </c>
    </row>
    <row spans="1:7" r="35">
      <c s="3" t="s" r="A35">
        <v>389</v>
      </c>
    </row>
    <row spans="1:7" r="36">
      <c s="4" t="s" r="A36">
        <v>431</v>
      </c>
      <c s="7" t="n" r="B36">
        <v>1450000000</v>
      </c>
    </row>
    <row spans="1:7" r="37">
      <c s="4" t="s" r="A37">
        <v>446</v>
      </c>
    </row>
    <row spans="1:7" r="38">
      <c s="3" t="s" r="A38">
        <v>389</v>
      </c>
    </row>
    <row spans="1:7" r="39">
      <c s="4" t="s" r="A39">
        <v>447</v>
      </c>
      <c s="4" t="s" r="B39">
        <v>448</v>
      </c>
    </row>
    <row spans="1:7" r="40">
      <c s="4" t="s" r="A40">
        <v>449</v>
      </c>
    </row>
    <row spans="1:7" r="41">
      <c s="3" t="s" r="A41">
        <v>389</v>
      </c>
    </row>
    <row spans="1:7" r="42">
      <c s="4" t="s" r="A42">
        <v>431</v>
      </c>
      <c s="7" t="n" r="B42">
        <v>850000000</v>
      </c>
    </row>
    <row spans="1:7" r="43">
      <c s="4" t="s" r="A43">
        <v>450</v>
      </c>
      <c s="5" t="n" r="D43">
        <v>2020</v>
      </c>
      <c s="5" t="n" r="E43">
        <v>2020</v>
      </c>
    </row>
    <row spans="1:7" r="44">
      <c s="4" t="s" r="A44">
        <v>451</v>
      </c>
    </row>
    <row spans="1:7" r="45">
      <c s="3" t="s" r="A45">
        <v>389</v>
      </c>
    </row>
    <row spans="1:7" r="46">
      <c s="4" t="s" r="A46">
        <v>447</v>
      </c>
      <c s="4" t="s" r="B46">
        <v>414</v>
      </c>
    </row>
    <row spans="1:7" r="47">
      <c s="4" t="s" r="A47">
        <v>452</v>
      </c>
    </row>
    <row spans="1:7" r="48">
      <c s="3" t="s" r="A48">
        <v>389</v>
      </c>
    </row>
    <row spans="1:7" r="49">
      <c s="4" t="s" r="A49">
        <v>431</v>
      </c>
      <c s="7" t="n" r="B49">
        <v>600000000</v>
      </c>
    </row>
    <row spans="1:7" r="50">
      <c s="4" t="s" r="A50">
        <v>450</v>
      </c>
      <c s="5" t="n" r="D50">
        <v>2022</v>
      </c>
      <c s="5" t="n" r="E50">
        <v>2022</v>
      </c>
    </row>
    <row spans="1:7" r="51">
      <c s="4" t="s" r="A51">
        <v>453</v>
      </c>
    </row>
    <row spans="1:7" r="52">
      <c s="3" t="s" r="A52">
        <v>389</v>
      </c>
    </row>
    <row spans="1:7" r="53">
      <c s="4" t="s" r="A53">
        <v>450</v>
      </c>
      <c s="5" t="n" r="D53">
        <v>2023</v>
      </c>
      <c s="5" t="n" r="E53">
        <v>2023</v>
      </c>
    </row>
    <row spans="1:7" r="54">
      <c s="4" t="s" r="A54">
        <v>454</v>
      </c>
      <c s="7" t="n" r="B54">
        <v>800000000</v>
      </c>
    </row>
    <row spans="1:7" r="55">
      <c s="4" t="s" r="A55">
        <v>455</v>
      </c>
      <c s="4" t="s" r="B55">
        <v>456</v>
      </c>
      <c s="4" t="s" r="C55">
        <v>456</v>
      </c>
      <c s="4" t="s" r="D55">
        <v>456</v>
      </c>
      <c s="4" t="s" r="F55">
        <v>456</v>
      </c>
    </row>
    <row spans="1:7" r="56">
      <c s="4" t="s" r="A56">
        <v>457</v>
      </c>
    </row>
    <row spans="1:7" r="57">
      <c s="3" t="s" r="A57">
        <v>389</v>
      </c>
    </row>
    <row spans="1:7" r="58">
      <c s="4" t="s" r="A58">
        <v>458</v>
      </c>
      <c s="4" t="s" r="D58">
        <v>459</v>
      </c>
      <c s="4" t="s" r="E58">
        <v>459</v>
      </c>
    </row>
    <row spans="1:7" r="59">
      <c s="4" t="s" r="A59">
        <v>433</v>
      </c>
      <c s="4" t="s" r="B59">
        <v>329</v>
      </c>
    </row>
    <row spans="1:7" r="60">
      <c s="4" t="s" r="A60">
        <v>460</v>
      </c>
    </row>
    <row spans="1:7" r="61">
      <c s="3" t="s" r="A61">
        <v>389</v>
      </c>
    </row>
    <row spans="1:7" r="62">
      <c s="4" t="s" r="A62">
        <v>450</v>
      </c>
      <c s="5" t="n" r="D62">
        <v>2018</v>
      </c>
      <c s="5" t="n" r="E62">
        <v>2018</v>
      </c>
    </row>
    <row spans="1:7" r="63">
      <c s="4" t="s" r="A63">
        <v>132</v>
      </c>
      <c s="7" t="n" r="D63">
        <v>1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v>
      </c>
      <c s="2" t="s" r="B1">
        <v>2</v>
      </c>
      <c s="2" t="s" r="C1">
        <v>71</v>
      </c>
    </row>
    <row spans="1:3" r="2">
      <c s="3" t="s" r="A2">
        <v>72</v>
      </c>
    </row>
    <row spans="1:3" r="3">
      <c s="4" t="s" r="A3">
        <v>73</v>
      </c>
      <c s="7" t="n" r="B3">
        <v>803615</v>
      </c>
      <c s="7" t="n" r="C3">
        <v>867358</v>
      </c>
    </row>
    <row spans="1:3" r="4">
      <c s="4" t="s" r="A4">
        <v>74</v>
      </c>
      <c s="5" t="n" r="B4">
        <v>3146</v>
      </c>
      <c s="5" t="n" r="C4">
        <v>2882</v>
      </c>
    </row>
    <row spans="1:3" r="5">
      <c s="4" t="s" r="A5">
        <v>75</v>
      </c>
      <c s="5" t="n" r="B5">
        <v>1089439</v>
      </c>
      <c s="5" t="n" r="C5">
        <v>975255</v>
      </c>
    </row>
    <row spans="1:3" r="6">
      <c s="4" t="s" r="A6">
        <v>76</v>
      </c>
      <c s="5" t="n" r="B6">
        <v>57454</v>
      </c>
      <c s="5" t="n" r="C6">
        <v>44628</v>
      </c>
    </row>
    <row spans="1:3" r="7">
      <c s="4" t="s" r="A7">
        <v>77</v>
      </c>
      <c s="5" t="n" r="B7">
        <v>115962</v>
      </c>
      <c s="5" t="n" r="C7">
        <v>118515</v>
      </c>
    </row>
    <row spans="1:3" r="8">
      <c s="4" t="s" r="A8">
        <v>78</v>
      </c>
      <c s="5" t="n" r="B8">
        <v>64550</v>
      </c>
      <c s="5" t="n" r="C8">
        <v>45357</v>
      </c>
    </row>
    <row spans="1:3" r="9">
      <c s="4" t="s" r="A9">
        <v>79</v>
      </c>
      <c s="5" t="n" r="B9">
        <v>85676</v>
      </c>
      <c s="5" t="n" r="C9">
        <v>92088</v>
      </c>
    </row>
    <row spans="1:3" r="10">
      <c s="4" t="s" r="A10">
        <v>80</v>
      </c>
      <c s="5" t="n" r="B10">
        <v>2219842</v>
      </c>
      <c s="5" t="n" r="C10">
        <v>2146083</v>
      </c>
    </row>
    <row spans="1:3" r="11">
      <c s="4" t="s" r="A11">
        <v>81</v>
      </c>
      <c s="5" t="n" r="B11">
        <v>176773</v>
      </c>
      <c s="5" t="n" r="C11">
        <v>190297</v>
      </c>
    </row>
    <row spans="1:3" r="12">
      <c s="4" t="s" r="A12">
        <v>82</v>
      </c>
      <c s="5" t="n" r="B12">
        <v>34258</v>
      </c>
      <c s="5" t="n" r="C12">
        <v>34503</v>
      </c>
    </row>
    <row spans="1:3" r="13">
      <c s="4" t="s" r="A13">
        <v>83</v>
      </c>
      <c s="5" t="n" r="B13">
        <v>37445</v>
      </c>
      <c s="5" t="n" r="C13">
        <v>31508</v>
      </c>
    </row>
    <row spans="1:3" r="14">
      <c s="4" t="s" r="A14">
        <v>84</v>
      </c>
      <c s="5" t="n" r="B14">
        <v>463610</v>
      </c>
      <c s="5" t="n" r="C14">
        <v>464434</v>
      </c>
    </row>
    <row spans="1:3" r="15">
      <c s="4" t="s" r="A15">
        <v>85</v>
      </c>
      <c s="5" t="n" r="B15">
        <v>263217</v>
      </c>
      <c s="5" t="n" r="C15">
        <v>280243</v>
      </c>
    </row>
    <row spans="1:3" r="16">
      <c s="4" t="s" r="A16">
        <v>77</v>
      </c>
      <c s="5" t="n" r="B16">
        <v>34694</v>
      </c>
      <c s="5" t="n" r="C16">
        <v>35972</v>
      </c>
    </row>
    <row spans="1:3" r="17">
      <c s="4" t="s" r="A17">
        <v>86</v>
      </c>
      <c s="5" t="n" r="B17">
        <v>111945</v>
      </c>
      <c s="5" t="n" r="C17">
        <v>112913</v>
      </c>
    </row>
    <row spans="1:3" r="18">
      <c s="4" t="s" r="A18">
        <v>87</v>
      </c>
      <c s="5" t="n" r="B18">
        <v>3341784</v>
      </c>
      <c s="5" t="n" r="C18">
        <v>3295953</v>
      </c>
    </row>
    <row spans="1:3" r="19">
      <c s="3" t="s" r="A19">
        <v>88</v>
      </c>
    </row>
    <row spans="1:3" r="20">
      <c s="4" t="s" r="A20">
        <v>89</v>
      </c>
      <c s="5" t="n" r="B20">
        <v>758407</v>
      </c>
      <c s="5" t="n" r="C20">
        <v>842387</v>
      </c>
    </row>
    <row spans="1:3" r="21">
      <c s="4" t="s" r="A21">
        <v>90</v>
      </c>
      <c s="5" t="n" r="B21">
        <v>502477</v>
      </c>
      <c s="5" t="n" r="C21">
        <v>543305</v>
      </c>
    </row>
    <row spans="1:3" r="22">
      <c s="4" t="s" r="A22">
        <v>91</v>
      </c>
      <c s="5" t="n" r="B22">
        <v>32662</v>
      </c>
      <c s="5" t="n" r="C22">
        <v>55694</v>
      </c>
    </row>
    <row spans="1:3" r="23">
      <c s="4" t="s" r="A23">
        <v>92</v>
      </c>
      <c s="5" t="n" r="B23">
        <v>48510</v>
      </c>
      <c s="5" t="n" r="C23">
        <v>826</v>
      </c>
    </row>
    <row spans="1:3" r="24">
      <c s="4" t="s" r="A24">
        <v>93</v>
      </c>
      <c s="5" t="n" r="B24">
        <v>11752</v>
      </c>
      <c s="5" t="n" r="C24">
        <v>29688</v>
      </c>
    </row>
    <row spans="1:3" r="25">
      <c s="4" t="s" r="A25">
        <v>94</v>
      </c>
      <c s="5" t="n" r="B25">
        <v>1353808</v>
      </c>
      <c s="5" t="n" r="C25">
        <v>1471900</v>
      </c>
    </row>
    <row spans="1:3" r="26">
      <c s="4" t="s" r="A26">
        <v>95</v>
      </c>
      <c s="5" t="n" r="B26">
        <v>2440972</v>
      </c>
      <c s="5" t="n" r="C26">
        <v>2282612</v>
      </c>
    </row>
    <row spans="1:3" r="27">
      <c s="4" t="s" r="A27">
        <v>77</v>
      </c>
      <c s="5" t="n" r="B27">
        <v>57925</v>
      </c>
      <c s="5" t="n" r="C27">
        <v>61797</v>
      </c>
    </row>
    <row spans="1:3" r="28">
      <c s="4" t="s" r="A28">
        <v>96</v>
      </c>
      <c s="5" t="n" r="B28">
        <v>190757</v>
      </c>
      <c s="5" t="n" r="C28">
        <v>183656</v>
      </c>
    </row>
    <row spans="1:3" r="29">
      <c s="4" t="s" r="A29">
        <v>97</v>
      </c>
      <c s="7" t="n" r="B29">
        <v>4043462</v>
      </c>
      <c s="7" t="n" r="C29">
        <v>3999965</v>
      </c>
    </row>
    <row spans="1:3" r="30">
      <c s="4" t="s" r="A30">
        <v>98</v>
      </c>
    </row>
    <row spans="1:3" r="31">
      <c s="3" t="s" r="A31">
        <v>99</v>
      </c>
    </row>
    <row spans="1:3" r="32">
      <c s="4" t="s" r="A32">
        <v>100</v>
      </c>
      <c s="7" t="n" r="B32">
        <v>28520</v>
      </c>
      <c s="7" t="n" r="C32">
        <v>143828</v>
      </c>
    </row>
    <row spans="1:3" r="33">
      <c s="4" t="s" r="A33">
        <v>101</v>
      </c>
      <c s="5" t="n" r="B33">
        <v>-661434</v>
      </c>
      <c s="5" t="n" r="C33">
        <v>-788798</v>
      </c>
    </row>
    <row spans="1:3" r="34">
      <c s="4" t="s" r="A34">
        <v>102</v>
      </c>
      <c s="5" t="n" r="B34">
        <v>-68842</v>
      </c>
      <c s="5" t="n" r="C34">
        <v>-59091</v>
      </c>
    </row>
    <row spans="1:3" r="35">
      <c s="4" t="s" r="A35">
        <v>103</v>
      </c>
      <c s="5" t="n" r="B35">
        <v>-701756</v>
      </c>
      <c s="5" t="n" r="C35">
        <v>-704061</v>
      </c>
    </row>
    <row spans="1:3" r="36">
      <c s="4" t="s" r="A36">
        <v>104</v>
      </c>
      <c s="5" t="n" r="B36">
        <v>78</v>
      </c>
      <c s="5" t="n" r="C36">
        <v>49</v>
      </c>
    </row>
    <row spans="1:3" r="37">
      <c s="4" t="s" r="A37">
        <v>105</v>
      </c>
      <c s="5" t="n" r="B37">
        <v>-701678</v>
      </c>
      <c s="5" t="n" r="C37">
        <v>-704012</v>
      </c>
    </row>
    <row spans="1:3" r="38">
      <c s="4" t="s" r="A38">
        <v>106</v>
      </c>
      <c s="7" t="n" r="B38">
        <v>3341784</v>
      </c>
      <c s="7" t="n" r="C38">
        <v>32959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1</v>
      </c>
      <c s="2" t="s" r="B1">
        <v>2</v>
      </c>
      <c s="2" t="s" r="C1">
        <v>71</v>
      </c>
    </row>
    <row spans="1:3" r="2">
      <c s="3" t="s" r="A2">
        <v>462</v>
      </c>
    </row>
    <row spans="1:3" r="3">
      <c s="4" t="s" r="A3">
        <v>463</v>
      </c>
      <c s="7" t="n" r="B3">
        <v>2525000</v>
      </c>
      <c s="7" t="n" r="C3">
        <v>2305606</v>
      </c>
    </row>
    <row spans="1:3" r="4">
      <c s="4" t="s" r="A4">
        <v>464</v>
      </c>
      <c s="5" t="n" r="B4">
        <v>-26072</v>
      </c>
      <c s="5" t="n" r="C4">
        <v>-12379</v>
      </c>
    </row>
    <row spans="1:3" r="5">
      <c s="4" t="s" r="A5">
        <v>465</v>
      </c>
      <c s="5" t="n" r="B5">
        <v>-9469</v>
      </c>
      <c s="5" t="n" r="C5">
        <v>-9879</v>
      </c>
    </row>
    <row spans="1:3" r="6">
      <c s="4" t="s" r="A6">
        <v>466</v>
      </c>
      <c s="5" t="n" r="B6">
        <v>-48500</v>
      </c>
      <c s="5" t="n" r="C6">
        <v>-750</v>
      </c>
    </row>
    <row spans="1:3" r="7">
      <c s="4" t="s" r="A7">
        <v>467</v>
      </c>
      <c s="5" t="n" r="B7">
        <v>2440959</v>
      </c>
      <c s="5" t="n" r="C7">
        <v>2282598</v>
      </c>
    </row>
    <row spans="1:3" r="8">
      <c s="4" t="s" r="A8">
        <v>453</v>
      </c>
    </row>
    <row spans="1:3" r="9">
      <c s="3" t="s" r="A9">
        <v>462</v>
      </c>
    </row>
    <row spans="1:3" r="10">
      <c s="4" t="s" r="A10">
        <v>468</v>
      </c>
      <c s="5" t="n" r="B10">
        <v>800000</v>
      </c>
    </row>
    <row spans="1:3" r="11">
      <c s="4" t="s" r="A11">
        <v>469</v>
      </c>
    </row>
    <row spans="1:3" r="12">
      <c s="3" t="s" r="A12">
        <v>462</v>
      </c>
    </row>
    <row spans="1:3" r="13">
      <c s="4" t="s" r="A13">
        <v>468</v>
      </c>
      <c s="5" t="n" r="B13">
        <v>850000</v>
      </c>
    </row>
    <row spans="1:3" r="14">
      <c s="4" t="s" r="A14">
        <v>470</v>
      </c>
    </row>
    <row spans="1:3" r="15">
      <c s="3" t="s" r="A15">
        <v>462</v>
      </c>
    </row>
    <row spans="1:3" r="16">
      <c s="4" t="s" r="A16">
        <v>468</v>
      </c>
      <c s="5" t="n" r="B16">
        <v>600000</v>
      </c>
    </row>
    <row spans="1:3" r="17">
      <c s="4" t="s" r="A17">
        <v>460</v>
      </c>
    </row>
    <row spans="1:3" r="18">
      <c s="3" t="s" r="A18">
        <v>462</v>
      </c>
    </row>
    <row spans="1:3" r="19">
      <c s="4" t="s" r="A19">
        <v>468</v>
      </c>
      <c s="5" t="n" r="C19">
        <v>2030606</v>
      </c>
    </row>
    <row spans="1:3" r="20">
      <c s="4" t="s" r="A20">
        <v>402</v>
      </c>
    </row>
    <row spans="1:3" r="21">
      <c s="3" t="s" r="A21">
        <v>462</v>
      </c>
    </row>
    <row spans="1:3" r="22">
      <c s="4" t="s" r="A22">
        <v>468</v>
      </c>
      <c s="7" t="n" r="B22">
        <v>275000</v>
      </c>
      <c s="7" t="n" r="C22">
        <v>2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s="1" t="s" r="A1">
        <v>471</v>
      </c>
      <c s="2" t="s" r="B1">
        <v>1</v>
      </c>
    </row>
    <row spans="1:3" r="2">
      <c s="2" t="s" r="B2">
        <v>2</v>
      </c>
      <c s="2" t="s" r="C2">
        <v>472</v>
      </c>
    </row>
    <row spans="1:3" r="3">
      <c s="4" t="s" r="A3">
        <v>453</v>
      </c>
    </row>
    <row spans="1:3" r="4">
      <c s="3" t="s" r="A4">
        <v>462</v>
      </c>
    </row>
    <row spans="1:3" r="5">
      <c s="4" t="s" r="A5">
        <v>455</v>
      </c>
      <c s="4" t="s" r="B5">
        <v>456</v>
      </c>
      <c s="4" t="s" r="C5">
        <v>456</v>
      </c>
    </row>
    <row spans="1:3" r="6">
      <c s="4" t="s" r="A6">
        <v>450</v>
      </c>
      <c s="5" t="n" r="B6">
        <v>2023</v>
      </c>
    </row>
    <row spans="1:3" r="7">
      <c s="4" t="s" r="A7">
        <v>469</v>
      </c>
    </row>
    <row spans="1:3" r="8">
      <c s="3" t="s" r="A8">
        <v>462</v>
      </c>
    </row>
    <row spans="1:3" r="9">
      <c s="4" t="s" r="A9">
        <v>450</v>
      </c>
      <c s="5" t="n" r="B9">
        <v>2020</v>
      </c>
    </row>
    <row spans="1:3" r="10">
      <c s="4" t="s" r="A10">
        <v>473</v>
      </c>
      <c s="4" t="s" r="B10">
        <v>474</v>
      </c>
    </row>
    <row spans="1:3" r="11">
      <c s="4" t="s" r="A11">
        <v>470</v>
      </c>
    </row>
    <row spans="1:3" r="12">
      <c s="3" t="s" r="A12">
        <v>462</v>
      </c>
    </row>
    <row spans="1:3" r="13">
      <c s="4" t="s" r="A13">
        <v>450</v>
      </c>
      <c s="5" t="n" r="B13">
        <v>2022</v>
      </c>
    </row>
    <row spans="1:3" r="14">
      <c s="4" t="s" r="A14">
        <v>473</v>
      </c>
      <c s="4" t="s" r="B14">
        <v>475</v>
      </c>
    </row>
    <row spans="1:3" r="15">
      <c s="4" t="s" r="A15">
        <v>460</v>
      </c>
    </row>
    <row spans="1:3" r="16">
      <c s="3" t="s" r="A16">
        <v>462</v>
      </c>
    </row>
    <row spans="1:3" r="17">
      <c s="4" t="s" r="A17">
        <v>450</v>
      </c>
      <c s="5" t="n" r="B17">
        <v>2018</v>
      </c>
    </row>
    <row spans="1:3" r="18">
      <c s="4" t="s" r="A18">
        <v>473</v>
      </c>
      <c s="4" t="s" r="B18">
        <v>476</v>
      </c>
    </row>
    <row spans="1:3" r="19">
      <c s="4" t="s" r="A19">
        <v>402</v>
      </c>
    </row>
    <row spans="1:3" r="20">
      <c s="3" t="s" r="A20">
        <v>462</v>
      </c>
    </row>
    <row spans="1:3" r="21">
      <c s="4" t="s" r="A21">
        <v>455</v>
      </c>
      <c s="4" t="s" r="B21">
        <v>404</v>
      </c>
    </row>
    <row spans="1:3" r="22">
      <c s="4" t="s" r="A22">
        <v>450</v>
      </c>
      <c s="5" t="n" r="B22">
        <v>2018</v>
      </c>
    </row>
    <row spans="1:3" r="23">
      <c s="4" t="s" r="A23">
        <v>473</v>
      </c>
      <c s="4" t="s" r="B23">
        <v>477</v>
      </c>
    </row>
    <row spans="1:3" r="24">
      <c s="4" t="s" r="A24">
        <v>478</v>
      </c>
    </row>
    <row spans="1:3" r="25">
      <c s="3" t="s" r="A25">
        <v>462</v>
      </c>
    </row>
    <row spans="1:3" r="26">
      <c s="4" t="s" r="A26">
        <v>455</v>
      </c>
      <c s="4" t="s" r="B26">
        <v>479</v>
      </c>
    </row>
    <row spans="1:3" r="27">
      <c s="4" t="s" r="A27">
        <v>394</v>
      </c>
      <c s="4" t="s" r="B27">
        <v>401</v>
      </c>
    </row>
    <row spans="1:3" r="28">
      <c s="4" t="s" r="A28">
        <v>480</v>
      </c>
    </row>
    <row spans="1:3" r="29">
      <c s="3" t="s" r="A29">
        <v>462</v>
      </c>
    </row>
    <row spans="1:3" r="30">
      <c s="4" t="s" r="A30">
        <v>455</v>
      </c>
      <c s="4" t="s" r="B30">
        <v>481</v>
      </c>
    </row>
    <row spans="1:3" r="31">
      <c s="4" t="s" r="A31">
        <v>482</v>
      </c>
    </row>
    <row spans="1:3" r="32">
      <c s="3" t="s" r="A32">
        <v>462</v>
      </c>
    </row>
    <row spans="1:3" r="33">
      <c s="4" t="s" r="A33">
        <v>455</v>
      </c>
      <c s="4" t="s" r="B33">
        <v>483</v>
      </c>
    </row>
    <row spans="1:3" r="34">
      <c s="4" t="s" r="A34">
        <v>484</v>
      </c>
    </row>
    <row spans="1:3" r="35">
      <c s="3" t="s" r="A35">
        <v>462</v>
      </c>
    </row>
    <row spans="1:3" r="36">
      <c s="4" t="s" r="A36">
        <v>455</v>
      </c>
      <c s="4" t="s" r="B36">
        <v>406</v>
      </c>
    </row>
    <row spans="1:3" r="37">
      <c s="4" t="s" r="A37">
        <v>485</v>
      </c>
    </row>
    <row spans="1:3" r="38">
      <c s="3" t="s" r="A38">
        <v>462</v>
      </c>
    </row>
    <row spans="1:3" r="39">
      <c s="4" t="s" r="A39">
        <v>394</v>
      </c>
      <c s="4" t="s" r="B39">
        <v>486</v>
      </c>
    </row>
    <row spans="1:3" r="40">
      <c s="4" t="s" r="A40">
        <v>487</v>
      </c>
    </row>
    <row spans="1:3" r="41">
      <c s="3" t="s" r="A41">
        <v>462</v>
      </c>
    </row>
    <row spans="1:3" r="42">
      <c s="4" t="s" r="A42">
        <v>394</v>
      </c>
      <c s="4" t="s" r="B42">
        <v>488</v>
      </c>
    </row>
    <row spans="1:3" r="43">
      <c s="4" t="s" r="A43">
        <v>489</v>
      </c>
    </row>
    <row spans="1:3" r="44">
      <c s="3" t="s" r="A44">
        <v>462</v>
      </c>
    </row>
    <row spans="1:3" r="45">
      <c s="4" t="s" r="A45">
        <v>394</v>
      </c>
      <c s="4" t="s" r="B45">
        <v>404</v>
      </c>
    </row>
    <row spans="1:3" r="46">
      <c s="4" t="s" r="A46">
        <v>490</v>
      </c>
    </row>
    <row spans="1:3" r="47">
      <c s="3" t="s" r="A47">
        <v>462</v>
      </c>
    </row>
    <row spans="1:3" r="48">
      <c s="4" t="s" r="A48">
        <v>394</v>
      </c>
      <c s="4" t="s" r="B48">
        <v>491</v>
      </c>
    </row>
    <row spans="1:3" r="49">
      <c s="4" t="s" r="A49">
        <v>492</v>
      </c>
    </row>
    <row spans="1:3" r="50">
      <c s="3" t="s" r="A50">
        <v>462</v>
      </c>
    </row>
    <row spans="1:3" r="51">
      <c s="4" t="s" r="A51">
        <v>394</v>
      </c>
      <c s="4" t="s" r="B51">
        <v>491</v>
      </c>
    </row>
    <row spans="1:3" r="52">
      <c s="4" t="s" r="A52">
        <v>493</v>
      </c>
    </row>
    <row spans="1:3" r="53">
      <c s="3" t="s" r="A53">
        <v>462</v>
      </c>
    </row>
    <row spans="1:3" r="54">
      <c s="4" t="s" r="A54">
        <v>394</v>
      </c>
      <c s="4" t="s" r="B54">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4</v>
      </c>
      <c s="2" t="s" r="B1">
        <v>2</v>
      </c>
      <c s="2" t="s" r="C1">
        <v>71</v>
      </c>
    </row>
    <row spans="1:3" r="2">
      <c s="3" t="s" r="A2">
        <v>168</v>
      </c>
    </row>
    <row spans="1:3" r="3">
      <c s="5" t="n" r="A3">
        <v>2015</v>
      </c>
      <c s="7" t="n" r="B3">
        <v>24250</v>
      </c>
    </row>
    <row spans="1:3" r="4">
      <c s="5" t="n" r="A4">
        <v>2016</v>
      </c>
      <c s="5" t="n" r="B4">
        <v>48500</v>
      </c>
    </row>
    <row spans="1:3" r="5">
      <c s="5" t="n" r="A5">
        <v>2017</v>
      </c>
      <c s="5" t="n" r="B5">
        <v>48500</v>
      </c>
    </row>
    <row spans="1:3" r="6">
      <c s="5" t="n" r="A6">
        <v>2018</v>
      </c>
      <c s="5" t="n" r="B6">
        <v>323500</v>
      </c>
    </row>
    <row spans="1:3" r="7">
      <c s="5" t="n" r="A7">
        <v>2019</v>
      </c>
      <c s="5" t="n" r="B7">
        <v>48500</v>
      </c>
    </row>
    <row spans="1:3" r="8">
      <c s="5" t="n" r="A8">
        <v>2020</v>
      </c>
      <c s="5" t="n" r="B8">
        <v>664750</v>
      </c>
    </row>
    <row spans="1:3" r="9">
      <c s="4" t="s" r="A9">
        <v>495</v>
      </c>
      <c s="5" t="n" r="B9">
        <v>1367000</v>
      </c>
    </row>
    <row spans="1:3" r="10">
      <c s="4" t="s" r="A10">
        <v>463</v>
      </c>
      <c s="7" t="n" r="B10">
        <v>2525000</v>
      </c>
      <c s="7" t="n" r="C10">
        <v>23056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s="1" t="s" r="A1">
        <v>496</v>
      </c>
      <c s="2" t="s" r="B1">
        <v>497</v>
      </c>
      <c s="2" t="s" r="C1">
        <v>498</v>
      </c>
      <c s="2" t="s" r="D1">
        <v>2</v>
      </c>
      <c s="2" t="s" r="E1">
        <v>499</v>
      </c>
    </row>
    <row spans="1:5" r="2">
      <c s="3" t="s" r="A2">
        <v>171</v>
      </c>
    </row>
    <row spans="1:5" r="3">
      <c s="4" t="s" r="A3">
        <v>500</v>
      </c>
      <c s="7" t="n" r="E3">
        <v>125000000</v>
      </c>
    </row>
    <row spans="1:5" r="4">
      <c s="4" t="s" r="A4">
        <v>501</v>
      </c>
      <c s="7" t="n" r="C4">
        <v>300000000</v>
      </c>
    </row>
    <row spans="1:5" r="5">
      <c s="4" t="s" r="A5">
        <v>502</v>
      </c>
      <c s="5" t="n" r="B5">
        <v>3855050</v>
      </c>
    </row>
    <row spans="1:5" r="6">
      <c s="4" t="s" r="A6">
        <v>503</v>
      </c>
      <c s="7" t="n" r="B6">
        <v>250000000</v>
      </c>
    </row>
    <row spans="1:5" r="7">
      <c s="4" t="s" r="A7">
        <v>504</v>
      </c>
      <c s="8" t="n" r="B7">
        <v>64.84999999999999</v>
      </c>
    </row>
    <row spans="1:5" r="8">
      <c s="4" t="s" r="A8">
        <v>505</v>
      </c>
      <c s="7" t="n" r="D8">
        <v>109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s="1" t="s" r="A1">
        <v>506</v>
      </c>
      <c s="2" t="s" r="B1">
        <v>25</v>
      </c>
      <c s="2" t="s" r="D1">
        <v>507</v>
      </c>
      <c s="2" t="s" r="E1">
        <v>1</v>
      </c>
    </row>
    <row spans="1:7" r="2">
      <c s="2" t="s" r="B2">
        <v>2</v>
      </c>
      <c s="2" t="s" r="C2">
        <v>26</v>
      </c>
      <c s="2" t="s" r="D2">
        <v>2</v>
      </c>
      <c s="2" t="s" r="E2">
        <v>2</v>
      </c>
      <c s="2" t="s" r="F2">
        <v>26</v>
      </c>
      <c s="2" t="s" r="G2">
        <v>249</v>
      </c>
    </row>
    <row spans="1:7" r="3">
      <c s="3" t="s" r="A3">
        <v>508</v>
      </c>
    </row>
    <row spans="1:7" r="4">
      <c s="4" t="s" r="A4">
        <v>34</v>
      </c>
      <c s="7" t="n" r="B4">
        <v>6234000</v>
      </c>
      <c s="7" t="n" r="C4">
        <v>948000</v>
      </c>
      <c s="7" t="n" r="E4">
        <v>11558000</v>
      </c>
      <c s="7" t="n" r="F4">
        <v>1956000</v>
      </c>
    </row>
    <row spans="1:7" r="5">
      <c s="4" t="s" r="A5">
        <v>509</v>
      </c>
    </row>
    <row spans="1:7" r="6">
      <c s="3" t="s" r="A6">
        <v>508</v>
      </c>
    </row>
    <row spans="1:7" r="7">
      <c s="4" t="s" r="A7">
        <v>510</v>
      </c>
      <c s="7" t="n" r="G7">
        <v>30000000</v>
      </c>
    </row>
    <row spans="1:7" r="8">
      <c s="4" t="s" r="A8">
        <v>511</v>
      </c>
    </row>
    <row spans="1:7" r="9">
      <c s="3" t="s" r="A9">
        <v>508</v>
      </c>
    </row>
    <row spans="1:7" r="10">
      <c s="4" t="s" r="A10">
        <v>34</v>
      </c>
      <c s="7" t="n" r="D10">
        <v>8100000</v>
      </c>
    </row>
    <row spans="1:7" r="11">
      <c s="4" t="s" r="A11">
        <v>512</v>
      </c>
    </row>
    <row spans="1:7" r="12">
      <c s="3" t="s" r="A12">
        <v>508</v>
      </c>
    </row>
    <row spans="1:7" r="13">
      <c s="4" t="s" r="A13">
        <v>34</v>
      </c>
      <c s="5" t="n" r="D13">
        <v>2500000</v>
      </c>
    </row>
    <row spans="1:7" r="14">
      <c s="4" t="s" r="A14">
        <v>513</v>
      </c>
    </row>
    <row spans="1:7" r="15">
      <c s="3" t="s" r="A15">
        <v>508</v>
      </c>
    </row>
    <row spans="1:7" r="16">
      <c s="4" t="s" r="A16">
        <v>34</v>
      </c>
      <c s="7" t="n" r="D16">
        <v>396000</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4</v>
      </c>
      <c s="2" t="s" r="B1">
        <v>25</v>
      </c>
      <c s="2" t="s" r="D1">
        <v>1</v>
      </c>
    </row>
    <row spans="1:5" r="2">
      <c s="2" t="s" r="B2">
        <v>2</v>
      </c>
      <c s="2" t="s" r="C2">
        <v>26</v>
      </c>
      <c s="2" t="s" r="D2">
        <v>2</v>
      </c>
      <c s="2" t="s" r="E2">
        <v>26</v>
      </c>
    </row>
    <row spans="1:5" r="3">
      <c s="3" t="s" r="A3">
        <v>508</v>
      </c>
    </row>
    <row spans="1:5" r="4">
      <c s="4" t="s" r="A4">
        <v>515</v>
      </c>
      <c s="7" t="n" r="D4">
        <v>6083</v>
      </c>
    </row>
    <row spans="1:5" r="5">
      <c s="4" t="s" r="A5">
        <v>34</v>
      </c>
      <c s="7" t="n" r="B5">
        <v>6234</v>
      </c>
      <c s="7" t="n" r="C5">
        <v>948</v>
      </c>
      <c s="5" t="n" r="D5">
        <v>11558</v>
      </c>
      <c s="7" t="n" r="E5">
        <v>1956</v>
      </c>
    </row>
    <row spans="1:5" r="6">
      <c s="4" t="s" r="A6">
        <v>516</v>
      </c>
      <c s="5" t="n" r="D6">
        <v>594</v>
      </c>
    </row>
    <row spans="1:5" r="7">
      <c s="4" t="s" r="A7">
        <v>517</v>
      </c>
      <c s="5" t="n" r="D7">
        <v>-10825</v>
      </c>
    </row>
    <row spans="1:5" r="8">
      <c s="4" t="s" r="A8">
        <v>518</v>
      </c>
      <c s="5" t="n" r="D8">
        <v>-57</v>
      </c>
    </row>
    <row spans="1:5" r="9">
      <c s="4" t="s" r="A9">
        <v>519</v>
      </c>
      <c s="5" t="n" r="B9">
        <v>7353</v>
      </c>
      <c s="5" t="n" r="D9">
        <v>7353</v>
      </c>
    </row>
    <row spans="1:5" r="10">
      <c s="4" t="s" r="A10">
        <v>520</v>
      </c>
    </row>
    <row spans="1:5" r="11">
      <c s="3" t="s" r="A11">
        <v>508</v>
      </c>
    </row>
    <row spans="1:5" r="12">
      <c s="4" t="s" r="A12">
        <v>515</v>
      </c>
      <c s="5" t="n" r="D12">
        <v>5478</v>
      </c>
    </row>
    <row spans="1:5" r="13">
      <c s="4" t="s" r="A13">
        <v>34</v>
      </c>
      <c s="5" t="n" r="D13">
        <v>10664</v>
      </c>
    </row>
    <row spans="1:5" r="14">
      <c s="4" t="s" r="A14">
        <v>517</v>
      </c>
      <c s="5" t="n" r="D14">
        <v>-10354</v>
      </c>
    </row>
    <row spans="1:5" r="15">
      <c s="4" t="s" r="A15">
        <v>518</v>
      </c>
      <c s="5" t="n" r="D15">
        <v>-57</v>
      </c>
    </row>
    <row spans="1:5" r="16">
      <c s="4" t="s" r="A16">
        <v>519</v>
      </c>
      <c s="5" t="n" r="B16">
        <v>5731</v>
      </c>
      <c s="5" t="n" r="D16">
        <v>5731</v>
      </c>
    </row>
    <row spans="1:5" r="17">
      <c s="4" t="s" r="A17">
        <v>521</v>
      </c>
    </row>
    <row spans="1:5" r="18">
      <c s="3" t="s" r="A18">
        <v>508</v>
      </c>
    </row>
    <row spans="1:5" r="19">
      <c s="4" t="s" r="A19">
        <v>515</v>
      </c>
      <c s="5" t="n" r="D19">
        <v>605</v>
      </c>
    </row>
    <row spans="1:5" r="20">
      <c s="4" t="s" r="A20">
        <v>34</v>
      </c>
      <c s="5" t="n" r="D20">
        <v>894</v>
      </c>
    </row>
    <row spans="1:5" r="21">
      <c s="4" t="s" r="A21">
        <v>516</v>
      </c>
      <c s="5" t="n" r="D21">
        <v>594</v>
      </c>
    </row>
    <row spans="1:5" r="22">
      <c s="4" t="s" r="A22">
        <v>517</v>
      </c>
      <c s="5" t="n" r="D22">
        <v>-471</v>
      </c>
    </row>
    <row spans="1:5" r="23">
      <c s="4" t="s" r="A23">
        <v>519</v>
      </c>
      <c s="7" t="n" r="B23">
        <v>1622</v>
      </c>
      <c s="7" t="n" r="D23">
        <v>16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2</v>
      </c>
      <c s="2" t="s" r="B1">
        <v>25</v>
      </c>
      <c s="2" t="s" r="D1">
        <v>1</v>
      </c>
    </row>
    <row spans="1:5" r="2">
      <c s="2" t="s" r="B2">
        <v>2</v>
      </c>
      <c s="2" t="s" r="C2">
        <v>26</v>
      </c>
      <c s="2" t="s" r="D2">
        <v>2</v>
      </c>
      <c s="2" t="s" r="E2">
        <v>26</v>
      </c>
    </row>
    <row spans="1:5" r="3">
      <c s="3" t="s" r="A3">
        <v>177</v>
      </c>
    </row>
    <row spans="1:5" r="4">
      <c s="4" t="s" r="A4">
        <v>523</v>
      </c>
      <c s="7" t="n" r="B4">
        <v>4251</v>
      </c>
      <c s="7" t="n" r="C4">
        <v>3391</v>
      </c>
      <c s="7" t="n" r="D4">
        <v>7865</v>
      </c>
      <c s="7" t="n" r="E4">
        <v>6678</v>
      </c>
    </row>
    <row spans="1:5" r="5">
      <c s="4" t="s" r="A5">
        <v>524</v>
      </c>
      <c s="5" t="n" r="B5">
        <v>866</v>
      </c>
      <c s="5" t="n" r="C5">
        <v>1003</v>
      </c>
      <c s="5" t="n" r="D5">
        <v>1733</v>
      </c>
      <c s="5" t="n" r="E5">
        <v>1990</v>
      </c>
    </row>
    <row spans="1:5" r="6">
      <c s="4" t="s" r="A6">
        <v>525</v>
      </c>
      <c s="5" t="n" r="B6">
        <v>-861</v>
      </c>
      <c s="5" t="n" r="C6">
        <v>-942</v>
      </c>
      <c s="5" t="n" r="D6">
        <v>-1714</v>
      </c>
      <c s="5" t="n" r="E6">
        <v>-1870</v>
      </c>
    </row>
    <row spans="1:5" r="7">
      <c s="4" t="s" r="A7">
        <v>526</v>
      </c>
      <c s="5" t="n" r="C7">
        <v>20</v>
      </c>
      <c s="5" t="n" r="E7">
        <v>40</v>
      </c>
    </row>
    <row spans="1:5" r="8">
      <c s="4" t="s" r="A8">
        <v>527</v>
      </c>
      <c s="5" t="n" r="B8">
        <v>232</v>
      </c>
      <c s="5" t="n" r="C8">
        <v>173</v>
      </c>
      <c s="5" t="n" r="D8">
        <v>455</v>
      </c>
      <c s="5" t="n" r="E8">
        <v>345</v>
      </c>
    </row>
    <row spans="1:5" r="9">
      <c s="4" t="s" r="A9">
        <v>528</v>
      </c>
      <c s="7" t="n" r="B9">
        <v>4488</v>
      </c>
      <c s="7" t="n" r="C9">
        <v>3645</v>
      </c>
      <c s="7" t="n" r="D9">
        <v>8339</v>
      </c>
      <c s="7" t="n" r="E9">
        <v>71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529</v>
      </c>
      <c s="2" t="s" r="B1">
        <v>1</v>
      </c>
    </row>
    <row spans="1:3" r="2">
      <c s="2" t="s" r="B2">
        <v>530</v>
      </c>
      <c s="2" t="s" r="C2">
        <v>419</v>
      </c>
    </row>
    <row spans="1:3" r="3">
      <c s="3" t="s" r="A3">
        <v>531</v>
      </c>
    </row>
    <row spans="1:3" r="4">
      <c s="4" t="s" r="A4">
        <v>532</v>
      </c>
      <c s="7" t="n" r="B4">
        <v>4136000</v>
      </c>
      <c s="7" t="n" r="C4">
        <v>6274000</v>
      </c>
    </row>
    <row spans="1:3" r="5">
      <c s="4" t="s" r="A5">
        <v>533</v>
      </c>
      <c s="5" t="n" r="B5">
        <v>270</v>
      </c>
    </row>
    <row spans="1:3" r="6">
      <c s="4" t="s" r="A6">
        <v>534</v>
      </c>
      <c s="7" t="n" r="B6">
        <v>607000</v>
      </c>
    </row>
    <row spans="1:3" r="7">
      <c s="4" t="s" r="A7">
        <v>316</v>
      </c>
    </row>
    <row spans="1:3" r="8">
      <c s="3" t="s" r="A8">
        <v>531</v>
      </c>
    </row>
    <row spans="1:3" r="9">
      <c s="4" t="s" r="A9">
        <v>534</v>
      </c>
      <c s="5" t="n" r="B9">
        <v>581000</v>
      </c>
    </row>
    <row spans="1:3" r="10">
      <c s="4" t="s" r="A10">
        <v>317</v>
      </c>
    </row>
    <row spans="1:3" r="11">
      <c s="3" t="s" r="A11">
        <v>531</v>
      </c>
    </row>
    <row spans="1:3" r="12">
      <c s="4" t="s" r="A12">
        <v>534</v>
      </c>
      <c s="7" t="n" r="B12">
        <v>2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35</v>
      </c>
      <c s="2" t="s" r="B1">
        <v>1</v>
      </c>
    </row>
    <row spans="1:2" r="2">
      <c s="2" t="s" r="B2">
        <v>311</v>
      </c>
    </row>
    <row spans="1:2" r="3">
      <c s="3" t="s" r="A3">
        <v>177</v>
      </c>
    </row>
    <row spans="1:2" r="4">
      <c s="4" t="s" r="A4">
        <v>536</v>
      </c>
      <c s="7" t="n" r="B4">
        <v>6274000</v>
      </c>
    </row>
    <row spans="1:2" r="5">
      <c s="4" t="s" r="A5">
        <v>534</v>
      </c>
      <c s="5" t="n" r="B5">
        <v>-607000</v>
      </c>
    </row>
    <row spans="1:2" r="6">
      <c s="4" t="s" r="A6">
        <v>537</v>
      </c>
      <c s="5" t="n" r="B6">
        <v>-1510000</v>
      </c>
    </row>
    <row spans="1:2" r="7">
      <c s="4" t="s" r="A7">
        <v>538</v>
      </c>
      <c s="5" t="n" r="B7">
        <v>-21000</v>
      </c>
    </row>
    <row spans="1:2" r="8">
      <c s="4" t="s" r="A8">
        <v>539</v>
      </c>
      <c s="7" t="n" r="B8">
        <v>413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7"/>
    <col customWidth="1" max="2" min="2" width="21"/>
  </cols>
  <sheetData>
    <row spans="1:2" r="1">
      <c s="1" t="s" r="A1">
        <v>540</v>
      </c>
      <c s="2" t="s" r="B1">
        <v>1</v>
      </c>
    </row>
    <row spans="1:2" r="2">
      <c s="2" t="s" r="B2">
        <v>311</v>
      </c>
    </row>
    <row spans="1:2" r="3">
      <c s="3" t="s" r="A3">
        <v>541</v>
      </c>
    </row>
    <row spans="1:2" r="4">
      <c s="4" t="s" r="A4">
        <v>313</v>
      </c>
      <c s="7" t="n" r="B4">
        <v>-704061</v>
      </c>
    </row>
    <row spans="1:2" r="5">
      <c s="4" t="s" r="A5">
        <v>315</v>
      </c>
      <c s="5" t="n" r="B5">
        <v>-701756</v>
      </c>
    </row>
    <row spans="1:2" r="6">
      <c s="4" t="s" r="A6">
        <v>542</v>
      </c>
    </row>
    <row spans="1:2" r="7">
      <c s="3" t="s" r="A7">
        <v>541</v>
      </c>
    </row>
    <row spans="1:2" r="8">
      <c s="4" t="s" r="A8">
        <v>313</v>
      </c>
      <c s="5" t="n" r="B8">
        <v>-55740</v>
      </c>
    </row>
    <row spans="1:2" r="9">
      <c s="4" t="s" r="A9">
        <v>543</v>
      </c>
      <c s="5" t="n" r="B9">
        <v>-19670</v>
      </c>
    </row>
    <row spans="1:2" r="10">
      <c s="4" t="s" r="A10">
        <v>315</v>
      </c>
      <c s="5" t="n" r="B10">
        <v>-75410</v>
      </c>
    </row>
    <row spans="1:2" r="11">
      <c s="4" t="s" r="A11">
        <v>544</v>
      </c>
    </row>
    <row spans="1:2" r="12">
      <c s="3" t="s" r="A12">
        <v>541</v>
      </c>
    </row>
    <row spans="1:2" r="13">
      <c s="4" t="s" r="A13">
        <v>313</v>
      </c>
      <c s="5" t="n" r="B13">
        <v>-272</v>
      </c>
    </row>
    <row spans="1:2" r="14">
      <c s="4" t="s" r="A14">
        <v>543</v>
      </c>
      <c s="5" t="n" r="B14">
        <v>-246</v>
      </c>
    </row>
    <row spans="1:2" r="15">
      <c s="4" t="s" r="A15">
        <v>315</v>
      </c>
      <c s="5" t="n" r="B15">
        <v>-518</v>
      </c>
    </row>
    <row spans="1:2" r="16">
      <c s="4" t="s" r="A16">
        <v>545</v>
      </c>
    </row>
    <row spans="1:2" r="17">
      <c s="3" t="s" r="A17">
        <v>541</v>
      </c>
    </row>
    <row spans="1:2" r="18">
      <c s="4" t="s" r="A18">
        <v>313</v>
      </c>
      <c s="5" t="n" r="B18">
        <v>-19059</v>
      </c>
    </row>
    <row spans="1:2" r="19">
      <c s="4" t="s" r="A19">
        <v>543</v>
      </c>
      <c s="5" t="n" r="B19">
        <v>-933</v>
      </c>
    </row>
    <row spans="1:2" r="20">
      <c s="4" t="s" r="A20">
        <v>546</v>
      </c>
      <c s="5" t="n" r="B20">
        <v>10584</v>
      </c>
    </row>
    <row spans="1:2" r="21">
      <c s="4" t="s" r="A21">
        <v>315</v>
      </c>
      <c s="5" t="n" r="B21">
        <v>-9408</v>
      </c>
    </row>
    <row spans="1:2" r="22">
      <c s="4" t="s" r="A22">
        <v>547</v>
      </c>
    </row>
    <row spans="1:2" r="23">
      <c s="3" t="s" r="A23">
        <v>541</v>
      </c>
    </row>
    <row spans="1:2" r="24">
      <c s="4" t="s" r="A24">
        <v>313</v>
      </c>
      <c s="5" t="n" r="B24">
        <v>-14519</v>
      </c>
    </row>
    <row spans="1:2" r="25">
      <c s="4" t="s" r="A25">
        <v>546</v>
      </c>
      <c s="5" t="n" r="B25">
        <v>455</v>
      </c>
    </row>
    <row spans="1:2" r="26">
      <c s="4" t="s" r="A26">
        <v>315</v>
      </c>
      <c s="5" t="n" r="B26">
        <v>-14064</v>
      </c>
    </row>
    <row spans="1:2" r="27">
      <c s="4" t="s" r="A27">
        <v>548</v>
      </c>
    </row>
    <row spans="1:2" r="28">
      <c s="3" t="s" r="A28">
        <v>541</v>
      </c>
    </row>
    <row spans="1:2" r="29">
      <c s="4" t="s" r="A29">
        <v>313</v>
      </c>
      <c s="5" t="n" r="B29">
        <v>30499</v>
      </c>
    </row>
    <row spans="1:2" r="30">
      <c s="4" t="s" r="A30">
        <v>549</v>
      </c>
      <c s="5" t="n" r="B30">
        <v>3473</v>
      </c>
    </row>
    <row spans="1:2" r="31">
      <c s="4" t="s" r="A31">
        <v>550</v>
      </c>
      <c s="5" t="n" r="B31">
        <v>-3414</v>
      </c>
    </row>
    <row spans="1:2" r="32">
      <c s="4" t="s" r="A32">
        <v>315</v>
      </c>
      <c s="5" t="n" r="B32">
        <v>30558</v>
      </c>
    </row>
    <row spans="1:2" r="33">
      <c s="4" t="s" r="A33">
        <v>551</v>
      </c>
    </row>
    <row spans="1:2" r="34">
      <c s="3" t="s" r="A34">
        <v>541</v>
      </c>
    </row>
    <row spans="1:2" r="35">
      <c s="4" t="s" r="A35">
        <v>313</v>
      </c>
      <c s="5" t="n" r="B35">
        <v>-59091</v>
      </c>
    </row>
    <row spans="1:2" r="36">
      <c s="4" t="s" r="A36">
        <v>552</v>
      </c>
      <c s="5" t="n" r="B36">
        <v>-17376</v>
      </c>
    </row>
    <row spans="1:2" r="37">
      <c s="4" t="s" r="A37">
        <v>553</v>
      </c>
      <c s="5" t="n" r="B37">
        <v>7625</v>
      </c>
    </row>
    <row spans="1:2" r="38">
      <c s="4" t="s" r="A38">
        <v>315</v>
      </c>
      <c s="7" t="n" r="B38">
        <v>-688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107</v>
      </c>
      <c s="2" t="s" r="B1">
        <v>2</v>
      </c>
      <c s="2" t="s" r="C1">
        <v>71</v>
      </c>
    </row>
    <row spans="1:3" r="2">
      <c s="3" t="s" r="A2">
        <v>108</v>
      </c>
    </row>
    <row spans="1:3" r="3">
      <c s="4" t="s" r="A3">
        <v>109</v>
      </c>
      <c s="5" t="n" r="B3">
        <v>300000000</v>
      </c>
      <c s="5" t="n" r="C3">
        <v>300000000</v>
      </c>
    </row>
    <row spans="1:3" r="4">
      <c s="4" t="s" r="A4">
        <v>110</v>
      </c>
      <c s="8" t="n" r="B4">
        <v>0.01</v>
      </c>
      <c s="8" t="n" r="C4">
        <v>0.01</v>
      </c>
    </row>
    <row spans="1:3" r="5">
      <c s="4" t="s" r="A5">
        <v>111</v>
      </c>
      <c s="5" t="n" r="B5">
        <v>122644000</v>
      </c>
      <c s="5" t="n" r="C5">
        <v>124129000</v>
      </c>
    </row>
    <row spans="1:3" r="6">
      <c s="4" t="s" r="A6">
        <v>112</v>
      </c>
      <c s="5" t="n" r="B6">
        <v>122644000</v>
      </c>
      <c s="5" t="n" r="C6">
        <v>12412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4</v>
      </c>
      <c s="2" t="s" r="B1">
        <v>25</v>
      </c>
      <c s="2" t="s" r="D1">
        <v>1</v>
      </c>
    </row>
    <row spans="1:5" r="2">
      <c s="2" t="s" r="B2">
        <v>2</v>
      </c>
      <c s="2" t="s" r="C2">
        <v>26</v>
      </c>
      <c s="2" t="s" r="D2">
        <v>2</v>
      </c>
      <c s="2" t="s" r="E2">
        <v>26</v>
      </c>
    </row>
    <row spans="1:5" r="3">
      <c s="3" t="s" r="A3">
        <v>555</v>
      </c>
    </row>
    <row spans="1:5" r="4">
      <c s="4" t="s" r="A4">
        <v>39</v>
      </c>
      <c s="7" t="n" r="B4">
        <v>11659</v>
      </c>
      <c s="7" t="n" r="C4">
        <v>3056</v>
      </c>
      <c s="7" t="n" r="D4">
        <v>8798</v>
      </c>
      <c s="7" t="n" r="E4">
        <v>-1788</v>
      </c>
    </row>
    <row spans="1:5" r="5">
      <c s="4" t="s" r="A5">
        <v>556</v>
      </c>
      <c s="5" t="n" r="E5">
        <v>-5004</v>
      </c>
    </row>
    <row spans="1:5" r="6">
      <c s="4" t="s" r="A6">
        <v>41</v>
      </c>
      <c s="5" t="n" r="E6">
        <v>-1927</v>
      </c>
    </row>
    <row spans="1:5" r="7">
      <c s="4" t="s" r="A7">
        <v>557</v>
      </c>
      <c s="5" t="n" r="E7">
        <v>-3077</v>
      </c>
    </row>
    <row spans="1:5" r="8">
      <c s="4" t="s" r="A8">
        <v>37</v>
      </c>
      <c s="5" t="n" r="B8">
        <v>-25487</v>
      </c>
      <c s="5" t="n" r="C8">
        <v>-24799</v>
      </c>
      <c s="5" t="n" r="D8">
        <v>-50827</v>
      </c>
      <c s="5" t="n" r="E8">
        <v>-49502</v>
      </c>
    </row>
    <row spans="1:5" r="9">
      <c s="4" t="s" r="A9">
        <v>28</v>
      </c>
      <c s="5" t="n" r="B9">
        <v>-1074366</v>
      </c>
      <c s="5" t="n" r="C9">
        <v>-1035476</v>
      </c>
      <c s="5" t="n" r="D9">
        <v>-2104340</v>
      </c>
      <c s="5" t="n" r="E9">
        <v>-2040764</v>
      </c>
    </row>
    <row spans="1:5" r="10">
      <c s="4" t="s" r="A10">
        <v>556</v>
      </c>
      <c s="5" t="n" r="B10">
        <v>5092</v>
      </c>
      <c s="5" t="n" r="C10">
        <v>857</v>
      </c>
      <c s="5" t="n" r="D10">
        <v>10584</v>
      </c>
      <c s="5" t="n" r="E10">
        <v>2026</v>
      </c>
    </row>
    <row spans="1:5" r="11">
      <c s="4" t="s" r="A11">
        <v>558</v>
      </c>
      <c s="5" t="n" r="B11">
        <v>1590</v>
      </c>
      <c s="5" t="n" r="C11">
        <v>736</v>
      </c>
      <c s="5" t="n" r="D11">
        <v>3246</v>
      </c>
      <c s="5" t="n" r="E11">
        <v>1530</v>
      </c>
    </row>
    <row spans="1:5" r="12">
      <c s="4" t="s" r="A12">
        <v>557</v>
      </c>
      <c s="5" t="n" r="B12">
        <v>3502</v>
      </c>
      <c s="5" t="n" r="C12">
        <v>121</v>
      </c>
      <c s="5" t="n" r="D12">
        <v>7338</v>
      </c>
      <c s="5" t="n" r="E12">
        <v>496</v>
      </c>
    </row>
    <row spans="1:5" r="13">
      <c s="4" t="s" r="A13">
        <v>526</v>
      </c>
      <c s="5" t="n" r="C13">
        <v>20</v>
      </c>
      <c s="5" t="n" r="E13">
        <v>40</v>
      </c>
    </row>
    <row spans="1:5" r="14">
      <c s="4" t="s" r="A14">
        <v>527</v>
      </c>
      <c s="5" t="n" r="B14">
        <v>232</v>
      </c>
      <c s="5" t="n" r="C14">
        <v>173</v>
      </c>
      <c s="5" t="n" r="D14">
        <v>455</v>
      </c>
      <c s="5" t="n" r="E14">
        <v>345</v>
      </c>
    </row>
    <row spans="1:5" r="15">
      <c s="4" t="s" r="A15">
        <v>556</v>
      </c>
      <c s="5" t="n" r="B15">
        <v>232</v>
      </c>
      <c s="5" t="n" r="C15">
        <v>193</v>
      </c>
      <c s="5" t="n" r="D15">
        <v>455</v>
      </c>
      <c s="5" t="n" r="E15">
        <v>385</v>
      </c>
    </row>
    <row spans="1:5" r="16">
      <c s="4" t="s" r="A16">
        <v>558</v>
      </c>
      <c s="5" t="n" r="B16">
        <v>85</v>
      </c>
      <c s="5" t="n" r="C16">
        <v>72</v>
      </c>
      <c s="5" t="n" r="D16">
        <v>168</v>
      </c>
      <c s="5" t="n" r="E16">
        <v>144</v>
      </c>
    </row>
    <row spans="1:5" r="17">
      <c s="4" t="s" r="A17">
        <v>557</v>
      </c>
      <c s="5" t="n" r="B17">
        <v>147</v>
      </c>
      <c s="5" t="n" r="C17">
        <v>121</v>
      </c>
      <c s="5" t="n" r="D17">
        <v>287</v>
      </c>
      <c s="5" t="n" r="E17">
        <v>241</v>
      </c>
    </row>
    <row spans="1:5" r="18">
      <c s="4" t="s" r="A18">
        <v>559</v>
      </c>
    </row>
    <row spans="1:5" r="19">
      <c s="3" t="s" r="A19">
        <v>555</v>
      </c>
    </row>
    <row spans="1:5" r="20">
      <c s="4" t="s" r="A20">
        <v>39</v>
      </c>
      <c s="5" t="n" r="E20">
        <v>-5004</v>
      </c>
    </row>
    <row spans="1:5" r="21">
      <c s="4" t="s" r="A21">
        <v>560</v>
      </c>
    </row>
    <row spans="1:5" r="22">
      <c s="3" t="s" r="A22">
        <v>555</v>
      </c>
    </row>
    <row spans="1:5" r="23">
      <c s="4" t="s" r="A23">
        <v>37</v>
      </c>
      <c s="5" t="n" r="B23">
        <v>3090</v>
      </c>
      <c s="5" t="n" r="C23">
        <v>3115</v>
      </c>
      <c s="5" t="n" r="D23">
        <v>6103</v>
      </c>
      <c s="5" t="n" r="E23">
        <v>6195</v>
      </c>
    </row>
    <row spans="1:5" r="24">
      <c s="4" t="s" r="A24">
        <v>561</v>
      </c>
    </row>
    <row spans="1:5" r="25">
      <c s="3" t="s" r="A25">
        <v>555</v>
      </c>
    </row>
    <row spans="1:5" r="26">
      <c s="4" t="s" r="A26">
        <v>28</v>
      </c>
      <c s="7" t="n" r="B26">
        <v>2002</v>
      </c>
      <c s="7" t="n" r="C26">
        <v>-2258</v>
      </c>
      <c s="7" t="n" r="D26">
        <v>4481</v>
      </c>
      <c s="7" t="n" r="E26">
        <v>-41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s="1" t="s" r="A1">
        <v>562</v>
      </c>
      <c s="2" t="s" r="B1">
        <v>1</v>
      </c>
    </row>
    <row spans="1:2" r="2">
      <c s="2" t="s" r="B2">
        <v>563</v>
      </c>
    </row>
    <row spans="1:2" r="3">
      <c s="3" t="s" r="A3">
        <v>182</v>
      </c>
    </row>
    <row spans="1:2" r="4">
      <c s="4" t="s" r="A4">
        <v>564</v>
      </c>
      <c s="5" t="n" r="B4">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565</v>
      </c>
      <c s="2" t="s" r="B1">
        <v>25</v>
      </c>
      <c s="2" t="s" r="D1">
        <v>1</v>
      </c>
    </row>
    <row spans="1:5" r="2">
      <c s="2" t="s" r="B2">
        <v>2</v>
      </c>
      <c s="2" t="s" r="C2">
        <v>26</v>
      </c>
      <c s="2" t="s" r="D2">
        <v>2</v>
      </c>
      <c s="2" t="s" r="E2">
        <v>26</v>
      </c>
    </row>
    <row spans="1:5" r="3">
      <c s="3" t="s" r="A3">
        <v>566</v>
      </c>
    </row>
    <row spans="1:5" r="4">
      <c s="4" t="s" r="A4">
        <v>28</v>
      </c>
      <c s="7" t="n" r="B4">
        <v>1074366</v>
      </c>
      <c s="7" t="n" r="C4">
        <v>1035476</v>
      </c>
      <c s="7" t="n" r="D4">
        <v>2104340</v>
      </c>
      <c s="7" t="n" r="E4">
        <v>2040764</v>
      </c>
    </row>
    <row spans="1:5" r="5">
      <c s="4" t="s" r="A5">
        <v>31</v>
      </c>
      <c s="5" t="n" r="B5">
        <v>683845</v>
      </c>
      <c s="5" t="n" r="C5">
        <v>674514</v>
      </c>
      <c s="5" t="n" r="D5">
        <v>1345672</v>
      </c>
      <c s="5" t="n" r="E5">
        <v>1318236</v>
      </c>
    </row>
    <row spans="1:5" r="6">
      <c s="4" t="s" r="A6">
        <v>33</v>
      </c>
      <c s="5" t="n" r="B6">
        <v>225898</v>
      </c>
      <c s="5" t="n" r="C6">
        <v>219014</v>
      </c>
      <c s="5" t="n" r="D6">
        <v>445504</v>
      </c>
      <c s="5" t="n" r="E6">
        <v>438256</v>
      </c>
    </row>
    <row spans="1:5" r="7">
      <c s="4" t="s" r="A7">
        <v>35</v>
      </c>
      <c s="5" t="n" r="B7">
        <v>158389</v>
      </c>
      <c s="5" t="n" r="C7">
        <v>141000</v>
      </c>
      <c s="5" t="n" r="D7">
        <v>301606</v>
      </c>
      <c s="5" t="n" r="E7">
        <v>282316</v>
      </c>
    </row>
    <row spans="1:5" r="8">
      <c s="4" t="s" r="A8">
        <v>34</v>
      </c>
      <c s="5" t="n" r="B8">
        <v>-6234</v>
      </c>
      <c s="5" t="n" r="C8">
        <v>-948</v>
      </c>
      <c s="5" t="n" r="D8">
        <v>-11558</v>
      </c>
      <c s="5" t="n" r="E8">
        <v>-1956</v>
      </c>
    </row>
    <row spans="1:5" r="9">
      <c s="4" t="s" r="A9">
        <v>567</v>
      </c>
    </row>
    <row spans="1:5" r="10">
      <c s="3" t="s" r="A10">
        <v>566</v>
      </c>
    </row>
    <row spans="1:5" r="11">
      <c s="4" t="s" r="A11">
        <v>28</v>
      </c>
      <c s="5" t="n" r="B11">
        <v>786397</v>
      </c>
      <c s="5" t="n" r="C11">
        <v>781187</v>
      </c>
      <c s="5" t="n" r="D11">
        <v>1535926</v>
      </c>
      <c s="5" t="n" r="E11">
        <v>1552015</v>
      </c>
    </row>
    <row spans="1:5" r="12">
      <c s="4" t="s" r="A12">
        <v>31</v>
      </c>
      <c s="5" t="n" r="B12">
        <v>453450</v>
      </c>
      <c s="5" t="n" r="C12">
        <v>465278</v>
      </c>
      <c s="5" t="n" r="D12">
        <v>890872</v>
      </c>
      <c s="5" t="n" r="E12">
        <v>915761</v>
      </c>
    </row>
    <row spans="1:5" r="13">
      <c s="4" t="s" r="A13">
        <v>33</v>
      </c>
      <c s="5" t="n" r="B13">
        <v>156777</v>
      </c>
      <c s="5" t="n" r="C13">
        <v>157552</v>
      </c>
      <c s="5" t="n" r="D13">
        <v>311885</v>
      </c>
      <c s="5" t="n" r="E13">
        <v>317237</v>
      </c>
    </row>
    <row spans="1:5" r="14">
      <c s="4" t="s" r="A14">
        <v>35</v>
      </c>
      <c s="5" t="n" r="B14">
        <v>176170</v>
      </c>
      <c s="5" t="n" r="C14">
        <v>158357</v>
      </c>
      <c s="5" t="n" r="D14">
        <v>333169</v>
      </c>
      <c s="5" t="n" r="E14">
        <v>319017</v>
      </c>
    </row>
    <row spans="1:5" r="15">
      <c s="4" t="s" r="A15">
        <v>568</v>
      </c>
    </row>
    <row spans="1:5" r="16">
      <c s="3" t="s" r="A16">
        <v>566</v>
      </c>
    </row>
    <row spans="1:5" r="17">
      <c s="4" t="s" r="A17">
        <v>28</v>
      </c>
      <c s="5" t="n" r="B17">
        <v>287969</v>
      </c>
      <c s="5" t="n" r="C17">
        <v>254289</v>
      </c>
      <c s="5" t="n" r="D17">
        <v>568414</v>
      </c>
      <c s="5" t="n" r="E17">
        <v>488749</v>
      </c>
    </row>
    <row spans="1:5" r="18">
      <c s="4" t="s" r="A18">
        <v>31</v>
      </c>
      <c s="5" t="n" r="B18">
        <v>230395</v>
      </c>
      <c s="5" t="n" r="C18">
        <v>209236</v>
      </c>
      <c s="5" t="n" r="D18">
        <v>454800</v>
      </c>
      <c s="5" t="n" r="E18">
        <v>402475</v>
      </c>
    </row>
    <row spans="1:5" r="19">
      <c s="4" t="s" r="A19">
        <v>33</v>
      </c>
      <c s="5" t="n" r="B19">
        <v>38845</v>
      </c>
      <c s="5" t="n" r="C19">
        <v>33346</v>
      </c>
      <c s="5" t="n" r="D19">
        <v>76767</v>
      </c>
      <c s="5" t="n" r="E19">
        <v>65622</v>
      </c>
    </row>
    <row spans="1:5" r="20">
      <c s="4" t="s" r="A20">
        <v>35</v>
      </c>
      <c s="5" t="n" r="B20">
        <v>18729</v>
      </c>
      <c s="5" t="n" r="C20">
        <v>11707</v>
      </c>
      <c s="5" t="n" r="D20">
        <v>36847</v>
      </c>
      <c s="5" t="n" r="E20">
        <v>20652</v>
      </c>
    </row>
    <row spans="1:5" r="21">
      <c s="4" t="s" r="A21">
        <v>569</v>
      </c>
    </row>
    <row spans="1:5" r="22">
      <c s="3" t="s" r="A22">
        <v>566</v>
      </c>
    </row>
    <row spans="1:5" r="23">
      <c s="4" t="s" r="A23">
        <v>33</v>
      </c>
      <c s="5" t="n" r="B23">
        <v>30276</v>
      </c>
      <c s="5" t="n" r="C23">
        <v>28116</v>
      </c>
      <c s="5" t="n" r="D23">
        <v>56852</v>
      </c>
      <c s="5" t="n" r="E23">
        <v>55397</v>
      </c>
    </row>
    <row spans="1:5" r="24">
      <c s="4" t="s" r="A24">
        <v>35</v>
      </c>
      <c s="7" t="n" r="B24">
        <v>-30276</v>
      </c>
      <c s="7" t="n" r="C24">
        <v>-28116</v>
      </c>
      <c s="7" t="n" r="D24">
        <v>-56852</v>
      </c>
      <c s="7" t="n" r="E24">
        <v>-553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0</v>
      </c>
      <c s="2" t="s" r="B1">
        <v>25</v>
      </c>
      <c s="2" t="s" r="D1">
        <v>1</v>
      </c>
    </row>
    <row spans="1:5" r="2">
      <c s="2" t="s" r="B2">
        <v>2</v>
      </c>
      <c s="2" t="s" r="C2">
        <v>26</v>
      </c>
      <c s="2" t="s" r="D2">
        <v>2</v>
      </c>
      <c s="2" t="s" r="E2">
        <v>26</v>
      </c>
    </row>
    <row spans="1:5" r="3">
      <c s="3" t="s" r="A3">
        <v>566</v>
      </c>
    </row>
    <row spans="1:5" r="4">
      <c s="4" t="s" r="A4">
        <v>571</v>
      </c>
      <c s="7" t="n" r="B4">
        <v>30011</v>
      </c>
      <c s="7" t="n" r="C4">
        <v>29845</v>
      </c>
      <c s="7" t="n" r="D4">
        <v>60340</v>
      </c>
      <c s="7" t="n" r="E4">
        <v>58933</v>
      </c>
    </row>
    <row spans="1:5" r="5">
      <c s="4" t="s" r="A5">
        <v>567</v>
      </c>
    </row>
    <row spans="1:5" r="6">
      <c s="3" t="s" r="A6">
        <v>566</v>
      </c>
    </row>
    <row spans="1:5" r="7">
      <c s="4" t="s" r="A7">
        <v>571</v>
      </c>
      <c s="5" t="n" r="B7">
        <v>23553</v>
      </c>
      <c s="5" t="n" r="C7">
        <v>23791</v>
      </c>
      <c s="5" t="n" r="D7">
        <v>47429</v>
      </c>
      <c s="5" t="n" r="E7">
        <v>46761</v>
      </c>
    </row>
    <row spans="1:5" r="8">
      <c s="4" t="s" r="A8">
        <v>568</v>
      </c>
    </row>
    <row spans="1:5" r="9">
      <c s="3" t="s" r="A9">
        <v>566</v>
      </c>
    </row>
    <row spans="1:5" r="10">
      <c s="4" t="s" r="A10">
        <v>571</v>
      </c>
      <c s="5" t="n" r="B10">
        <v>5171</v>
      </c>
      <c s="5" t="n" r="C10">
        <v>4854</v>
      </c>
      <c s="5" t="n" r="D10">
        <v>10379</v>
      </c>
      <c s="5" t="n" r="E10">
        <v>9745</v>
      </c>
    </row>
    <row spans="1:5" r="11">
      <c s="4" t="s" r="A11">
        <v>569</v>
      </c>
    </row>
    <row spans="1:5" r="12">
      <c s="3" t="s" r="A12">
        <v>566</v>
      </c>
    </row>
    <row spans="1:5" r="13">
      <c s="4" t="s" r="A13">
        <v>571</v>
      </c>
      <c s="7" t="n" r="B13">
        <v>1287</v>
      </c>
      <c s="7" t="n" r="C13">
        <v>1200</v>
      </c>
      <c s="7" t="n" r="D13">
        <v>2532</v>
      </c>
      <c s="7" t="n" r="E13">
        <v>24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2</v>
      </c>
      <c s="2" t="s" r="B1">
        <v>25</v>
      </c>
      <c s="2" t="s" r="D1">
        <v>1</v>
      </c>
    </row>
    <row spans="1:5" r="2">
      <c s="2" t="s" r="B2">
        <v>2</v>
      </c>
      <c s="2" t="s" r="C2">
        <v>26</v>
      </c>
      <c s="2" t="s" r="D2">
        <v>2</v>
      </c>
      <c s="2" t="s" r="E2">
        <v>26</v>
      </c>
    </row>
    <row spans="1:5" r="3">
      <c s="4" t="s" r="A3">
        <v>573</v>
      </c>
    </row>
    <row spans="1:5" r="4">
      <c s="3" t="s" r="A4">
        <v>574</v>
      </c>
    </row>
    <row spans="1:5" r="5">
      <c s="4" t="s" r="A5">
        <v>575</v>
      </c>
      <c s="5" t="n" r="B5">
        <v>1182</v>
      </c>
      <c s="5" t="n" r="C5">
        <v>1598</v>
      </c>
      <c s="5" t="n" r="D5">
        <v>1112</v>
      </c>
      <c s="5" t="n" r="E5">
        <v>11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4"/>
  </cols>
  <sheetData>
    <row spans="1:2" r="1">
      <c s="1" t="s" r="A1">
        <v>576</v>
      </c>
      <c s="2" t="s" r="B1">
        <v>577</v>
      </c>
    </row>
    <row spans="1:2" r="2">
      <c s="3" t="s" r="A2">
        <v>578</v>
      </c>
    </row>
    <row spans="1:2" r="3">
      <c s="4" t="s" r="A3">
        <v>579</v>
      </c>
      <c s="4" t="s" r="B3">
        <v>580</v>
      </c>
    </row>
    <row spans="1:2" r="4">
      <c s="4" t="s" r="A4">
        <v>581</v>
      </c>
    </row>
    <row spans="1:2" r="5">
      <c s="3" t="s" r="A5">
        <v>578</v>
      </c>
    </row>
    <row spans="1:2" r="6">
      <c s="4" t="s" r="A6">
        <v>582</v>
      </c>
      <c s="4" t="s" r="B6">
        <v>5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26</v>
      </c>
    </row>
    <row spans="1:3" r="3">
      <c s="3" t="s" r="A3">
        <v>114</v>
      </c>
    </row>
    <row spans="1:3" r="4">
      <c s="4" t="s" r="A4">
        <v>44</v>
      </c>
      <c s="7" t="n" r="B4">
        <v>171378</v>
      </c>
      <c s="7" t="n" r="C4">
        <v>175324</v>
      </c>
    </row>
    <row spans="1:3" r="5">
      <c s="3" t="s" r="A5">
        <v>115</v>
      </c>
    </row>
    <row spans="1:3" r="6">
      <c s="4" t="s" r="A6">
        <v>116</v>
      </c>
      <c s="5" t="n" r="B6">
        <v>60340</v>
      </c>
      <c s="5" t="n" r="C6">
        <v>58933</v>
      </c>
    </row>
    <row spans="1:3" r="7">
      <c s="4" t="s" r="A7">
        <v>117</v>
      </c>
      <c s="5" t="n" r="B7">
        <v>5800</v>
      </c>
      <c s="5" t="n" r="C7">
        <v>3191</v>
      </c>
    </row>
    <row spans="1:3" r="8">
      <c s="4" t="s" r="A8">
        <v>118</v>
      </c>
      <c s="5" t="n" r="B8">
        <v>1651</v>
      </c>
    </row>
    <row spans="1:3" r="9">
      <c s="4" t="s" r="A9">
        <v>119</v>
      </c>
      <c s="5" t="n" r="B9">
        <v>20321</v>
      </c>
      <c s="5" t="n" r="C9">
        <v>15601</v>
      </c>
    </row>
    <row spans="1:3" r="10">
      <c s="4" t="s" r="A10">
        <v>120</v>
      </c>
      <c s="5" t="n" r="B10">
        <v>-2603</v>
      </c>
      <c s="5" t="n" r="C10">
        <v>-8239</v>
      </c>
    </row>
    <row spans="1:3" r="11">
      <c s="4" t="s" r="A11">
        <v>121</v>
      </c>
      <c s="5" t="n" r="B11">
        <v>5</v>
      </c>
      <c s="5" t="n" r="C11">
        <v>-5114</v>
      </c>
    </row>
    <row spans="1:3" r="12">
      <c s="4" t="s" r="A12">
        <v>122</v>
      </c>
      <c s="5" t="n" r="B12">
        <v>-375</v>
      </c>
      <c s="5" t="n" r="C12">
        <v>-1173</v>
      </c>
    </row>
    <row spans="1:3" r="13">
      <c s="4" t="s" r="A13">
        <v>123</v>
      </c>
      <c s="5" t="n" r="B13">
        <v>-29565</v>
      </c>
      <c s="5" t="n" r="C13">
        <v>-8613</v>
      </c>
    </row>
    <row spans="1:3" r="14">
      <c s="3" t="s" r="A14">
        <v>124</v>
      </c>
    </row>
    <row spans="1:3" r="15">
      <c s="4" t="s" r="A15">
        <v>125</v>
      </c>
      <c s="5" t="n" r="B15">
        <v>-177494</v>
      </c>
      <c s="5" t="n" r="C15">
        <v>-61568</v>
      </c>
    </row>
    <row spans="1:3" r="16">
      <c s="4" t="s" r="A16">
        <v>126</v>
      </c>
      <c s="5" t="n" r="B16">
        <v>-63028</v>
      </c>
      <c s="5" t="n" r="C16">
        <v>-129645</v>
      </c>
    </row>
    <row spans="1:3" r="17">
      <c s="4" t="s" r="A17">
        <v>127</v>
      </c>
      <c s="5" t="n" r="B17">
        <v>-13570</v>
      </c>
      <c s="5" t="n" r="C17">
        <v>38697</v>
      </c>
    </row>
    <row spans="1:3" r="18">
      <c s="3" t="s" r="A18">
        <v>128</v>
      </c>
    </row>
    <row spans="1:3" r="19">
      <c s="4" t="s" r="A19">
        <v>129</v>
      </c>
      <c s="5" t="n" r="B19">
        <v>-31924</v>
      </c>
      <c s="5" t="n" r="C19">
        <v>-35832</v>
      </c>
    </row>
    <row spans="1:3" r="20">
      <c s="4" t="s" r="A20">
        <v>130</v>
      </c>
      <c s="5" t="n" r="C20">
        <v>5861</v>
      </c>
    </row>
    <row spans="1:3" r="21">
      <c s="4" t="s" r="A21">
        <v>131</v>
      </c>
      <c s="5" t="n" r="B21">
        <v>-3431</v>
      </c>
      <c s="5" t="n" r="C21">
        <v>-2336</v>
      </c>
    </row>
    <row spans="1:3" r="22">
      <c s="4" t="s" r="A22">
        <v>132</v>
      </c>
      <c s="5" t="n" r="B22">
        <v>-10981</v>
      </c>
    </row>
    <row spans="1:3" r="23">
      <c s="4" t="s" r="A23">
        <v>133</v>
      </c>
      <c s="5" t="n" r="B23">
        <v>870</v>
      </c>
      <c s="5" t="n" r="C23">
        <v>-701</v>
      </c>
    </row>
    <row spans="1:3" r="24">
      <c s="4" t="s" r="A24">
        <v>134</v>
      </c>
      <c s="5" t="n" r="B24">
        <v>-45466</v>
      </c>
      <c s="5" t="n" r="C24">
        <v>-33008</v>
      </c>
    </row>
    <row spans="1:3" r="25">
      <c s="3" t="s" r="A25">
        <v>135</v>
      </c>
    </row>
    <row spans="1:3" r="26">
      <c s="4" t="s" r="A26">
        <v>136</v>
      </c>
      <c s="5" t="n" r="B26">
        <v>2248500</v>
      </c>
    </row>
    <row spans="1:3" r="27">
      <c s="4" t="s" r="A27">
        <v>137</v>
      </c>
      <c s="5" t="n" r="B27">
        <v>-21857</v>
      </c>
    </row>
    <row spans="1:3" r="28">
      <c s="4" t="s" r="A28">
        <v>138</v>
      </c>
      <c s="5" t="n" r="B28">
        <v>-2035051</v>
      </c>
      <c s="5" t="n" r="C28">
        <v>-466</v>
      </c>
    </row>
    <row spans="1:3" r="29">
      <c s="4" t="s" r="A29">
        <v>139</v>
      </c>
      <c s="5" t="n" r="B29">
        <v>45308</v>
      </c>
      <c s="5" t="n" r="C29">
        <v>11313</v>
      </c>
    </row>
    <row spans="1:3" r="30">
      <c s="4" t="s" r="A30">
        <v>140</v>
      </c>
      <c s="5" t="n" r="B30">
        <v>-250000</v>
      </c>
      <c s="5" t="n" r="C30">
        <v>-165131</v>
      </c>
    </row>
    <row spans="1:3" r="31">
      <c s="4" t="s" r="A31">
        <v>141</v>
      </c>
      <c s="5" t="n" r="C31">
        <v>-8415</v>
      </c>
    </row>
    <row spans="1:3" r="32">
      <c s="4" t="s" r="A32">
        <v>123</v>
      </c>
      <c s="5" t="n" r="B32">
        <v>29565</v>
      </c>
      <c s="5" t="n" r="C32">
        <v>8613</v>
      </c>
    </row>
    <row spans="1:3" r="33">
      <c s="4" t="s" r="A33">
        <v>142</v>
      </c>
      <c s="5" t="n" r="B33">
        <v>16465</v>
      </c>
      <c s="5" t="n" r="C33">
        <v>-154086</v>
      </c>
    </row>
    <row spans="1:3" r="34">
      <c s="4" t="s" r="A34">
        <v>143</v>
      </c>
      <c s="5" t="n" r="B34">
        <v>-21172</v>
      </c>
      <c s="5" t="n" r="C34">
        <v>6722</v>
      </c>
    </row>
    <row spans="1:3" r="35">
      <c s="4" t="s" r="A35">
        <v>144</v>
      </c>
      <c s="5" t="n" r="B35">
        <v>-63743</v>
      </c>
      <c s="5" t="n" r="C35">
        <v>-141675</v>
      </c>
    </row>
    <row spans="1:3" r="36">
      <c s="4" t="s" r="A36">
        <v>145</v>
      </c>
      <c s="5" t="n" r="B36">
        <v>867358</v>
      </c>
      <c s="5" t="n" r="C36">
        <v>778143</v>
      </c>
    </row>
    <row spans="1:3" r="37">
      <c s="4" t="s" r="A37">
        <v>146</v>
      </c>
      <c s="7" t="n" r="B37">
        <v>803615</v>
      </c>
      <c s="7" t="n" r="C37">
        <v>636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Employee Stock Compensation</vt:lpstr>
      <vt:lpstr>Concentration of Credit Risk</vt:lpstr>
      <vt:lpstr>Accounts Receivable and Unbille</vt:lpstr>
      <vt:lpstr>Goodwill</vt:lpstr>
      <vt:lpstr>Derivatives</vt:lpstr>
      <vt:lpstr>Fair Value Measurements</vt:lpstr>
      <vt:lpstr>Credit Arrangements</vt:lpstr>
      <vt:lpstr>Shareholders' Deficit</vt:lpstr>
      <vt:lpstr>Restructuring</vt:lpstr>
      <vt:lpstr>Employee Benefit Plans</vt:lpstr>
      <vt:lpstr>Comprehensive Income</vt:lpstr>
      <vt:lpstr>Segments</vt:lpstr>
      <vt:lpstr>Earnings Per Share</vt:lpstr>
      <vt:lpstr>Subsequent Event</vt:lpstr>
      <vt:lpstr>Summary of Significant Accoun23</vt:lpstr>
      <vt:lpstr>Employee Stock Compensation (Ta</vt:lpstr>
      <vt:lpstr>Accounts Receivable and Unbil25</vt:lpstr>
      <vt:lpstr>Goodwill (Tables)</vt:lpstr>
      <vt:lpstr>Derivatives (Tables)</vt:lpstr>
      <vt:lpstr>Fair Value Measurements (Tables</vt:lpstr>
      <vt:lpstr>Credit Arrangements (Tables)</vt:lpstr>
      <vt:lpstr>Restructuring (Tables)</vt:lpstr>
      <vt:lpstr>Employee Benefit Plans (Tables)</vt:lpstr>
      <vt:lpstr>Comprehensive Income (Tables)</vt:lpstr>
      <vt:lpstr>Segments (Tables)</vt:lpstr>
      <vt:lpstr>Earnings Per Share (Tables)</vt:lpstr>
      <vt:lpstr>Summary of Significant Accoun35</vt:lpstr>
      <vt:lpstr>Employee Stock Compensation - S</vt:lpstr>
      <vt:lpstr>Employee Stock Compensation - A</vt:lpstr>
      <vt:lpstr>Employee Stock Compensation -38</vt:lpstr>
      <vt:lpstr>Concentration of Credit Risk - </vt:lpstr>
      <vt:lpstr>Accounts Receivable and Unbil40</vt:lpstr>
      <vt:lpstr>Goodwill - Summary of Goodwill </vt:lpstr>
      <vt:lpstr>Derivatives - Additional Inform</vt:lpstr>
      <vt:lpstr>Derivatives - Summary of Fair V</vt:lpstr>
      <vt:lpstr>Derivatives - Effect of Cash Fl</vt:lpstr>
      <vt:lpstr>Fair Value Measurements - Fair </vt:lpstr>
      <vt:lpstr>Fair Value Measurements - Chang</vt:lpstr>
      <vt:lpstr>Fair Value Measurements - Addit</vt:lpstr>
      <vt:lpstr>Credit Arrangements - Summary o</vt:lpstr>
      <vt:lpstr>Credit Arrangements - Additiona</vt:lpstr>
      <vt:lpstr>Credit Arrangements - Schedule </vt:lpstr>
      <vt:lpstr>Credit Arrangements - Schedul51</vt:lpstr>
      <vt:lpstr>Credit Arrangements - Contractu</vt:lpstr>
      <vt:lpstr>Shareholders' Deficit - Additio</vt:lpstr>
      <vt:lpstr>Restructuring - Additional Info</vt:lpstr>
      <vt:lpstr>Restructuring - Summary of Amou</vt:lpstr>
      <vt:lpstr>Employee Benefit Plans - Summar</vt:lpstr>
      <vt:lpstr>Employee Benefit Plans - Additi</vt:lpstr>
      <vt:lpstr>Employee Benefit Plans - Summ58</vt:lpstr>
      <vt:lpstr>Comprehensive Income - Summary </vt:lpstr>
      <vt:lpstr>Comprehensive Income - Summar60</vt:lpstr>
      <vt:lpstr>Segments - Additional Informati</vt:lpstr>
      <vt:lpstr>Segments - Operations by Report</vt:lpstr>
      <vt:lpstr>Segments - Depreciation and Amo</vt:lpstr>
      <vt:lpstr>Earnings Per Share - Summary of</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9:35:37Z</dcterms:created>
  <dcterms:modified xmlns:dcterms="http://purl.org/dc/terms/" xmlns:xsi="http://www.w3.org/2001/XMLSchema-instance" xsi:type="dcterms:W3CDTF">2015-07-29T09:35:37Z</dcterms:modified>
  <dc:title xmlns:dc="http://purl.org/dc/elements/1.1/">Untitled</dc:title>
  <dc:description xmlns:dc="http://purl.org/dc/elements/1.1/"/>
  <dc:subject xmlns:dc="http://purl.org/dc/elements/1.1/"/>
  <cp:keywords/>
  <cp:category/>
</cp:coreProperties>
</file>